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Short-Term Notes Payable (Relat" sheetId="12" state="visible" r:id="rId12"/>
    <sheet xmlns:r="http://schemas.openxmlformats.org/officeDocument/2006/relationships" name="Convertible Notes (Related and "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Outstanding Warrants" sheetId="17" state="visible" r:id="rId17"/>
    <sheet xmlns:r="http://schemas.openxmlformats.org/officeDocument/2006/relationships" name="Income Taxes" sheetId="18" state="visible" r:id="rId18"/>
    <sheet xmlns:r="http://schemas.openxmlformats.org/officeDocument/2006/relationships" name="Business Segments and Customer " sheetId="19" state="visible" r:id="rId19"/>
    <sheet xmlns:r="http://schemas.openxmlformats.org/officeDocument/2006/relationships" name="Transitional Reporting Year"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 (T" sheetId="24" state="visible" r:id="rId24"/>
    <sheet xmlns:r="http://schemas.openxmlformats.org/officeDocument/2006/relationships" name="Intangible Assets (Tables)" sheetId="25" state="visible" r:id="rId25"/>
    <sheet xmlns:r="http://schemas.openxmlformats.org/officeDocument/2006/relationships" name="Short-Term Notes Payable (Rel26" sheetId="26" state="visible" r:id="rId26"/>
    <sheet xmlns:r="http://schemas.openxmlformats.org/officeDocument/2006/relationships" name="Convertible Notes (Related an27" sheetId="27" state="visible" r:id="rId27"/>
    <sheet xmlns:r="http://schemas.openxmlformats.org/officeDocument/2006/relationships" name="Long Term 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Outstanding Warrants (Tables)" sheetId="31" state="visible" r:id="rId31"/>
    <sheet xmlns:r="http://schemas.openxmlformats.org/officeDocument/2006/relationships" name="Income Taxes (Tables)" sheetId="32" state="visible" r:id="rId32"/>
    <sheet xmlns:r="http://schemas.openxmlformats.org/officeDocument/2006/relationships" name="Business Segments and Custome33" sheetId="33" state="visible" r:id="rId33"/>
    <sheet xmlns:r="http://schemas.openxmlformats.org/officeDocument/2006/relationships" name="Transitional Reporting Year (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Plant and Equipment (D" sheetId="37" state="visible" r:id="rId37"/>
    <sheet xmlns:r="http://schemas.openxmlformats.org/officeDocument/2006/relationships" name="Property Plant and Equipment - "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Related Parties (Details Narrat" sheetId="41" state="visible" r:id="rId41"/>
    <sheet xmlns:r="http://schemas.openxmlformats.org/officeDocument/2006/relationships" name="Short-Term Notes Payable (Rel42" sheetId="42" state="visible" r:id="rId42"/>
    <sheet xmlns:r="http://schemas.openxmlformats.org/officeDocument/2006/relationships" name="Short-Term Notes Payable (Rel43" sheetId="43" state="visible" r:id="rId43"/>
    <sheet xmlns:r="http://schemas.openxmlformats.org/officeDocument/2006/relationships" name="Convertible Notes (Related an44" sheetId="44" state="visible" r:id="rId44"/>
    <sheet xmlns:r="http://schemas.openxmlformats.org/officeDocument/2006/relationships" name="Convertible Notes (Related an45" sheetId="45" state="visible" r:id="rId45"/>
    <sheet xmlns:r="http://schemas.openxmlformats.org/officeDocument/2006/relationships" name="Convertible Notes (Related an46" sheetId="46" state="visible" r:id="rId46"/>
    <sheet xmlns:r="http://schemas.openxmlformats.org/officeDocument/2006/relationships" name="Long Term Debt (Details Narrati" sheetId="47" state="visible" r:id="rId47"/>
    <sheet xmlns:r="http://schemas.openxmlformats.org/officeDocument/2006/relationships" name="Long Term Debt - Schedule of An"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Stockholders' Equity - Summary " sheetId="53" state="visible" r:id="rId53"/>
    <sheet xmlns:r="http://schemas.openxmlformats.org/officeDocument/2006/relationships" name="Outstanding Warrants - Summary " sheetId="54" state="visible" r:id="rId54"/>
    <sheet xmlns:r="http://schemas.openxmlformats.org/officeDocument/2006/relationships" name="Income Taxes (Details Narrative" sheetId="55" state="visible" r:id="rId55"/>
    <sheet xmlns:r="http://schemas.openxmlformats.org/officeDocument/2006/relationships" name="Income Taxes  - Summary of Inco" sheetId="56" state="visible" r:id="rId56"/>
    <sheet xmlns:r="http://schemas.openxmlformats.org/officeDocument/2006/relationships" name="Income Taxes - Summary of Statu" sheetId="57" state="visible" r:id="rId57"/>
    <sheet xmlns:r="http://schemas.openxmlformats.org/officeDocument/2006/relationships" name="Income Taxes - Components of Ne" sheetId="58" state="visible" r:id="rId58"/>
    <sheet xmlns:r="http://schemas.openxmlformats.org/officeDocument/2006/relationships" name="Income Taxes - Summary of Net O" sheetId="59" state="visible" r:id="rId59"/>
    <sheet xmlns:r="http://schemas.openxmlformats.org/officeDocument/2006/relationships" name="Business Segments and Custome60" sheetId="60" state="visible" r:id="rId60"/>
    <sheet xmlns:r="http://schemas.openxmlformats.org/officeDocument/2006/relationships" name="Business Segments and Custome61" sheetId="61" state="visible" r:id="rId61"/>
    <sheet xmlns:r="http://schemas.openxmlformats.org/officeDocument/2006/relationships" name="Business Segments and Custome62" sheetId="62" state="visible" r:id="rId62"/>
    <sheet xmlns:r="http://schemas.openxmlformats.org/officeDocument/2006/relationships" name="Transitional Reporting Year - S" sheetId="63" state="visible" r:id="rId63"/>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6</t>
  </si>
  <si>
    <t>Mar. 20, 2017</t>
  </si>
  <si>
    <t>Jun. 30, 2016</t>
  </si>
  <si>
    <t>Document And Entity Information</t>
  </si>
  <si>
    <t>Entity Registrant Name</t>
  </si>
  <si>
    <t>BARFRESH FOOD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FH</t>
  </si>
  <si>
    <t>Document Fiscal Period Focus</t>
  </si>
  <si>
    <t>FY</t>
  </si>
  <si>
    <t>Document Fiscal Year Focus</t>
  </si>
  <si>
    <t>Consolidated Balance Sheets - USD ($)</t>
  </si>
  <si>
    <t>Dec. 31, 2015</t>
  </si>
  <si>
    <t>Current assets:</t>
  </si>
  <si>
    <t>Cash and cash equivalents</t>
  </si>
  <si>
    <t>Accounts receivable</t>
  </si>
  <si>
    <t>Inventory</t>
  </si>
  <si>
    <t>Prepaid expenses and other current assets</t>
  </si>
  <si>
    <t>Total current assets</t>
  </si>
  <si>
    <t>Property, plant and equipment, net of depreciation</t>
  </si>
  <si>
    <t>Intangible assets, net of amortization</t>
  </si>
  <si>
    <t>Deposits</t>
  </si>
  <si>
    <t>Total Assets</t>
  </si>
  <si>
    <t>Current liabilities:</t>
  </si>
  <si>
    <t>Accounts payable</t>
  </si>
  <si>
    <t>Accrued expenses</t>
  </si>
  <si>
    <t>Deferred rent liability</t>
  </si>
  <si>
    <t>Short-term notes payable - related party, net of discount</t>
  </si>
  <si>
    <t xml:space="preserve"> </t>
  </si>
  <si>
    <t>Short-term notes payable</t>
  </si>
  <si>
    <t>Convertible note - related party, net of discount</t>
  </si>
  <si>
    <t>Convertible note, net of discount</t>
  </si>
  <si>
    <t>Current portion of long term debt</t>
  </si>
  <si>
    <t>Total current liabilities</t>
  </si>
  <si>
    <t>Long term Debt, net of current portion</t>
  </si>
  <si>
    <t>Total liabilities</t>
  </si>
  <si>
    <t>Commitments and contingencies (Note 8)</t>
  </si>
  <si>
    <t>Stockholders’ equity:</t>
  </si>
  <si>
    <t>Preferred stock, $0.000001 par value, 5,000,000 shares authorized, none issued or outstanding</t>
  </si>
  <si>
    <t>Common stock, $0.000001 par value; 300,000,000 shares authorized; 117,103,276 and 86,186,453 shares issued and outstanding at December 31, 2016 and 2015,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9 Months Ended</t>
  </si>
  <si>
    <t>Income Statement [Abstract]</t>
  </si>
  <si>
    <t>Revenue</t>
  </si>
  <si>
    <t>Cost of revenue</t>
  </si>
  <si>
    <t>Gross profit</t>
  </si>
  <si>
    <t>Operating expenses:</t>
  </si>
  <si>
    <t>General and administrative</t>
  </si>
  <si>
    <t>Depreciation and Amortization</t>
  </si>
  <si>
    <t>Total operating expenses</t>
  </si>
  <si>
    <t>Operating loss</t>
  </si>
  <si>
    <t>Other expenses</t>
  </si>
  <si>
    <t>Interest</t>
  </si>
  <si>
    <t>Loss on extinguishment of debt</t>
  </si>
  <si>
    <t>Net (loss)</t>
  </si>
  <si>
    <t>Per share information - basic and fully diluted:</t>
  </si>
  <si>
    <t>Weighted average shares outstanding</t>
  </si>
  <si>
    <t>Net (loss) per share</t>
  </si>
  <si>
    <t>Statement of Shareholders' Equity - USD ($)</t>
  </si>
  <si>
    <t>Common Stock [Member]</t>
  </si>
  <si>
    <t>Additional Paid-In Capital [Member]</t>
  </si>
  <si>
    <t>Accumulated Deficit [Member]</t>
  </si>
  <si>
    <t>Unearned Services [Member]</t>
  </si>
  <si>
    <t>Total</t>
  </si>
  <si>
    <t>Balance at Mar. 31, 2015</t>
  </si>
  <si>
    <t>Balance, shares at Mar. 31, 2015</t>
  </si>
  <si>
    <t>Exercise of warrants</t>
  </si>
  <si>
    <t>Exercise of warrants, shares</t>
  </si>
  <si>
    <t>Issuance of stock for services</t>
  </si>
  <si>
    <t>Issuance of stock for services, shares</t>
  </si>
  <si>
    <t>Conversion of debt into stock</t>
  </si>
  <si>
    <t>Conversion of debt into stock, shares</t>
  </si>
  <si>
    <t>Effect of issuance of warrants in relation to debt</t>
  </si>
  <si>
    <t>Stock based compensation</t>
  </si>
  <si>
    <t>Amortization of unearned services</t>
  </si>
  <si>
    <t>Balance at Dec. 31, 2015</t>
  </si>
  <si>
    <t>Balance, shares at Dec. 31, 2015</t>
  </si>
  <si>
    <t>Exercise of options</t>
  </si>
  <si>
    <t>Exercise of options, shares</t>
  </si>
  <si>
    <t>Issuance of stock for cash, net of expenses of $750,019</t>
  </si>
  <si>
    <t>Issuance of stock for cash, net of expenses of $750,019, shares</t>
  </si>
  <si>
    <t>Debt settled for stock</t>
  </si>
  <si>
    <t>Debt settled for stock, shares</t>
  </si>
  <si>
    <t>Balance at Dec. 31, 2016</t>
  </si>
  <si>
    <t>Balance, shares at Dec. 31, 2016</t>
  </si>
  <si>
    <t>Statement of Shareholders' Equity (Parenthetical)</t>
  </si>
  <si>
    <t>Dec. 31, 2016USD ($)</t>
  </si>
  <si>
    <t>Statement of Stockholders' Equity [Abstract]</t>
  </si>
  <si>
    <t>Issuance of common stock expenses</t>
  </si>
  <si>
    <t>Consolidated Statements of Cash Flows - USD ($)</t>
  </si>
  <si>
    <t>Cash flow from operating activities:</t>
  </si>
  <si>
    <t>Adjustments to reconcile net (loss) to net cash (used in) operating activities:</t>
  </si>
  <si>
    <t>Depreciation</t>
  </si>
  <si>
    <t>Equity based compensation</t>
  </si>
  <si>
    <t>Amortization of intellectual property</t>
  </si>
  <si>
    <t>Interest related to debt discount</t>
  </si>
  <si>
    <t>Loss on sale of property and equipment</t>
  </si>
  <si>
    <t>Stock issuance for service</t>
  </si>
  <si>
    <t>Change in operating assets and liabilities</t>
  </si>
  <si>
    <t>Prepaid expenses</t>
  </si>
  <si>
    <t>Deferred rent</t>
  </si>
  <si>
    <t>Net cash (used in) operations</t>
  </si>
  <si>
    <t>Cash flow from investing activities:</t>
  </si>
  <si>
    <t>Purchase of fixed assets</t>
  </si>
  <si>
    <t>Proceeds from sale of equipment</t>
  </si>
  <si>
    <t>Investment in patent and trademarks</t>
  </si>
  <si>
    <t>Net cash (used in) investing activities</t>
  </si>
  <si>
    <t>Cash flow from financing activities:</t>
  </si>
  <si>
    <t>Issuance of common stock and warrants for cash</t>
  </si>
  <si>
    <t>Equity issuance costs</t>
  </si>
  <si>
    <t>Exercise of warrant and options</t>
  </si>
  <si>
    <t>Repayment of short term notes payable -related party</t>
  </si>
  <si>
    <t>Repayment of long term debt</t>
  </si>
  <si>
    <t>Issuance of convertible notes</t>
  </si>
  <si>
    <t>Borrowing from long term debt</t>
  </si>
  <si>
    <t>Debt issuance costs</t>
  </si>
  <si>
    <t>Repayment of short term notes payable</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Non-cash financing activities:</t>
  </si>
  <si>
    <t>Common stock issued for services, and conversion of debt</t>
  </si>
  <si>
    <t>Fair value of warrants issued with notes payable and common stock</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On December 15, 2015, the Company changed
its fiscal year end from March 31 to December 31 with immediate effect. The Company previously filed a Transition Report on Form
10-K for the nine-month period ending December 31, 2015.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ash and Cash Equivalents We consider all highly liquid investments
with an original maturity of three months or less, at the time of purchase, to be cash equivalents. Concentration of Credit Risk The amount of cash on deposit with financial
institutions exceeds the $250,000 federally insured limit at December 31, 2016 and 2015.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convertible notes. The carrying value of our financial
instruments approximates their fair value due to their relative short maturities. Accounts Receivable Accounts receivable are typically unsecured.
Our credit policy calls for payment generally within 30 days. The credit worthiness of a customer is evaluated prior to a sale.
As of December 31, 2016, and 2015, there is no allowance for doubtful accounts. There was no bad debt expense for the year ended
December 31, 2016 and the nine months ended December 31, 2015. Inventory Inventory consists of finished goods
and is carried at the lower of cost or market on a first in first out basis.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 Revenue Recognition We recognize revenue when there is persuasive
evidence of an arrangement, delivery has occurred or services have been rendered, the sales price is determinable, and collection
is reasonably assured. Revenue is recorded net of provisions for discounts, slotting fee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 Research and Development Expenditures for research activities
relating to product development and improvement are charged to expense as incurred. We incurred $432,146 and $256,499, in research
and development expenses for the year ended December 31, 2016 and the nine months ended December 31, 2015, respectively. Rent Expense We recognize rent expense on a straight-line
basis over the reasonably assured lease term as defined in ASC Topic 840, Leases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16
and for the nine months ended December 31, 2015 we did not have any interest and penalties or any significant unrecognized uncertain
tax positions.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does not plan to adopt the standard until the interim period ended March
31, 2018.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March 2016, the FASB issued ASU 2016-09,
Improvements to Employee Share-Based Payment Accounting, which amends ASC Topic 718, Compensation - Stock Compensation. This ASU
simplifies several aspects of the accounting for share-based payment award transactions, including (i) income tax consequences,
(ii) classification of awards as either equity or liabilities, (iii) whether to estimate forfeitures or account for them when they
occur and (iv) classification on the statement of cash flows. The standard is effective for interim and annual periods beginning
after December 31, 2016. Early adoption will be permitted with any adjustments reflected as of the beginning of the fiscal year
of adoption. The Company is evaluating the impact of this standard on its consolidated financial statements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t>
  </si>
  <si>
    <t>Property Plant and Equipment</t>
  </si>
  <si>
    <t>Property, Plant and Equipment [Abstract]</t>
  </si>
  <si>
    <t>Note 2. Property Plant and Equipment Major classes of property and equipment
at December 31, 2016 and 2015 consist of the following:
2016 2015
Furniture and fixtures $ 1,524 $ 13,604
Manufacturing Equipment 1,605,317 705,782
Leasehold Improvements 4,800 3,300
Vehicles 29,696 116,752
1,641,337 839,438
Less: accumulated depreciation (396,863 ) (249,732 )
1,244,474 589,706
Equipment not yet placed in service 250,004 99,066
Property and equipment, net of depreciation $ 1,494,478 $ 688,772 We recorded depreciation expense related
to these assets of $147,131 and $89,648 for the year ended December 31, 2016 and the nine months ended December 31, 2015, respectively.</t>
  </si>
  <si>
    <t>Intangible Assets</t>
  </si>
  <si>
    <t>Goodwill and Intangible Assets Disclosure [Abstract]</t>
  </si>
  <si>
    <t xml:space="preserve">Note 3. Intangible Assets As of December 31, 2016, intangible
assets consist of patent costs of $750,640, trademarks of $73,925 and accumulated amortization of $204,702. As of December 31, 2015, intangible
assets consist of patent costs of $745,943, trademarks of $14,533 and accumulated amortization of $143,219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1,483 and $45,846 for the year ended December 31, 2016 and the nine months ended December 31, 2015, respectively. Estimated future amortization expense
related to intangible property as of December 31, 2016, is as follows:
Total Amortization
Years ending December 31,
2017 $ 61,595
2018 61,595
2019 61,595
2020 61,595
2022 61,595
Later years 237,963
$ 545,938 </t>
  </si>
  <si>
    <t>Related Parties</t>
  </si>
  <si>
    <t>Related Party Transactions [Abstract]</t>
  </si>
  <si>
    <t>Note 4. Related Parties As disclosed below in Note 5, previous
balances owed to related parties, a significant shareholder and a company controlled by a director and significant shareholder,
have been fully paid. As disclosed below in Note 6, members
of management, directors, and members of their families, participated in $635,000 of the total $2,670,000 convertible notes offering. As disclosed below in Note 9, members of management and directors
have received shares of stock and options in exchange for services.</t>
  </si>
  <si>
    <t>Short-Term Notes Payable (Related and Unrelated)</t>
  </si>
  <si>
    <t>Debt Disclosure [Abstract]</t>
  </si>
  <si>
    <t>Note 5. Short-Term Notes Payable
(Related and Unrelated) In December 2013, we closed an offering
of $775,000 in short-term notes payable (“Short-Term Notes”), $500,000 of which was purchased by a significant shareholder
and $100,000 was purchased by a company controlled by a director and significant shareholder. The Short-Term Notes bear interest
at a rate of 2% per annum and we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 In accordance with the guidance in ASC
Topic 470-20 Debt with Conversion and Other Options The relative value of the warrants was
$298,232, which was the amount recorded as debt discount to the short-term notes. The amounts recorded as debt discount were amortized
over the one-year term, and accreted to interest expense. We estimated the effective interest rate as calculated to be approximately
52% but paid cash at a rate of 2% per annum. We exercised our right to extend the
due date of the Short-Term Notes to September 20, 2015. The extended Short-Term Notes bear at the rate of 3% per annum and required
us to issue additional warrants (“Extension Warrants”). We issued 898,842 Extension Warrants to the Short-Term Note
holders for the right to purchase shares of our common stock. Each Extension Warrant entitles the holder to purchase one share
of our common stock at a price of $0.485 per share, may be exercised on a cashless basis and are exercisable for a period of three
years. As discussed above, we accounted for
the warrants as per the guidance in ASC 470. The relative value of the Extension Warrants, $164,638, was the amount recorded as
the new debt discount. The amounts recorded as debt discount were being amortized over the six-month term of the note, and accreted
to interest expense. We estimated the effective interest rate as calculated to be approximately 53% but pay cash at a rate of 3%
per annum. The fair value of the Extension Warrant,
$0.23 per share, was calculated using the Black-Sholes option pricing model using the following assumptions:
Expected life (in years) 3
Volatility (based on a comparable company) 76.88 %
Risk Free interest rate 1.10 %
Dividend yield (on common stock) - % On June 20, 2015, some of the Short-Term
Notes were amended again, and some of the Short-Term Notes were redeemed. Short-Term Notes totaling $700,000 were amended to provide
for repayment on June 20, 2015 of 50% of the face value, plus accrued interest to that date ($10,500), and extension of the remaining
balance until September 20, 2015, and the interest rate on the notes that were extended was adjusted to 10%. The remaining Short-Term
Notes were fully redeemed on June 20, 2015. One such note in the amount of $25,000 was redeemed for cash, and one such note in
the amount of $50,000 was redeemed for 71,429 shares of our common stock. As a result of the above described amendments and redemptions
of the Short-Term Notes, all remaining unamortized debt discount was expensed as of June 20, 2015. Of the balance of the notes due that
were payable on September 20, 2015, one note for $250,000 was repaid on October 1, 2015, and two notes, one to a related party
in the amount of $50,000, and one to an unrelated party in the amount of $50,000, plus total accrued interest $12,849 were converted
into stock at $0.64 per share on September 27, 2016, plus 50% warrants coverage at $0.75 per share.</t>
  </si>
  <si>
    <t>Convertible Notes (Related and Unrelated)</t>
  </si>
  <si>
    <t>Note 6. Convertible Notes (Related
and Unrelated) In August 2012, we closed an offering
of $440,000 of convertible note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 When the convertible notes were due,
we settled the notes by repaying $40,000 of the notes in cash, issuing new convertible notes in the amount of $400,000 and received
payment for another note in the amount of $20,000. The new notes bear interest at a rate of 12% per annum and were due and payable
on September 6, 2015. In addition, the new notes we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 In accordance with the guidance in ASC
470, we first calculated the fair value of the warrants issued and then determined the relative value of the notes and determined
that there was a beneficial conversion feature. 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relative value of the warrants to
the notes was $142,873, which was the amount recorded as a portion of the debt discount. We also recorded a beneficial conversion
feature on the convertible notes of $125,905. The amounts recorded as debt discount are being amortized over the two-year term,
and accreted to interest expense. We estimated the effective interest rate as calculated to be approximately 74% but will be paying
cash at a rate of 12% per annum. As of December 31, 2015, all of the
associated debt discount has been amortized. During September 2015, all of the holders
of the convertible notes elected to convert the then outstanding $420,000 of notes, and accumulated interest of $21,955 to our
common stock. We issued 1,767,822 shares of our common stock in conversion of these notes. During late 2015, we raised $2,670,000
through the issuance of convertible promissory notes. The notes bore interest at a rate of 10% and matured in one year. Upon completion
of an equity financing which occurred during the first quarter of 2016, holders of approximately 96% of these notes elected to
convert all outstanding principal and accrued and unpaid interest under the notes into the class of equity issued in such financing
on the same terms as the other investors concurrently with the closing of such financing. The balance of the notes, $100,000, and
accrued interest of $5,498 was repaid in cash. During late 2015 we also issued 1,335,000 warrants to the note holders for the right
to purchase shares of our common stock. Each warrant entitled the holder to purchase one share of our common stock at a price of
$1.00 per share for a term of five years. Of the aggregate offering amount, $635,000 of the notes and warrants to purchase up to
317,500 shares of common stock were placed with members of the Company’s management, including officers and directors of
the Company, and family members of certain officers and directors. There was no outstanding balance at
December 31, 2016. At December 31, 2015, the balance of the notes was comprised of the following:
December 31, 2015
Convertible notes (including related party) 2,720,000
Less: Debt discount (warrant value) (554,462 )
Less: Debt discount (issuance costs paid) (69,667 )
$ 2,095,871 We did not record any discount for beneficial
conversion as the conversion terms were unknown at the time of issuance. The conversion price was set during the February 2016
equity transaction. At that time the Company evaluated whether a beneficial conversion feature should have been recorded, and concluded
that no such beneficial conversion feature needed to be recorded. The fair value of the warrants, $0.586
per share ($782,863 in the aggregate), was calculated using the Black-Sholes option pricing model using the following assumptions:
Expected life (in years) 3
Volatility (based on a comparable company) 77.5 %
Risk Free interest rate 1.73 %
Dividend yield (on common stock) - The relative value of the warrants to
the notes was $600,629, which was the amount recorded as a portion of the debt discount. The amount recorded as debt discount are
being amortized over the one year term of the notes, one years, and accreted to interest expense. We estimated the effective interest
rate as calculated to be approximately 34% but will be paying cash at a rate of 10% per annum.</t>
  </si>
  <si>
    <t>Long Term Debt</t>
  </si>
  <si>
    <t xml:space="preserve">Note 7. Long term Debt Long term debt at December 31, 2016
and 2015, consists of installment agreements on one and three vehicles, respectively, maturing on different dates through June
2020. The installment agreements, are with one financial institution and bear no interest. Monthly payments are $320 per month. The annual maturities of long term debt
as of December 31, 2016, are as follows:
For years ending December 31,
2017 3,849
2018 3,849
2019 3,849
2020 1,263
$ 12,807 </t>
  </si>
  <si>
    <t>Commitments and Contingencies</t>
  </si>
  <si>
    <t>Commitments and Contingencies Disclosure [Abstract]</t>
  </si>
  <si>
    <t xml:space="preserve">Note 8. Commitments and Contingencies We lease office space under non-cancelable
operating leases, which expires on March 31, 2019. The aggregate minimum requirements are as follows:
For years ending December 31,
2017 $ 132,620
2018 167,530
2019 43,462
$ 343,612 </t>
  </si>
  <si>
    <t>Stockholders' Equity</t>
  </si>
  <si>
    <t>Equity [Abstract]</t>
  </si>
  <si>
    <t xml:space="preserve">Note 9. Stockholders’ Equity During the nine months ended December
31, 2015, we increased our authorized capitalization to 300,000,000 shares of stock, consisting of 295,000,000 shares of common
stock, par value $0.000001per share, and 5,000,000 shares of blank check preferred stock, par value $0.000001. During the nine-months
ended December 31, 2015, our Board of Directors also unanimously approved and adopted the Barfresh Food Group, Inc. 2015 Equity
Incentive Plan (the “Plan”). The maximum number of shares that may be issued pursuant to awards under the Plan is 15,000,000
shares. During the nine months ended December
31, 2015, we issued 141,477 shares of common stock, valued at $83,000, for services. During the nine-months ended December
31, 2015 we granted the right to 1,000,000 shares of restricted common stock to a director of the Company who during the period
became an officer of the Company. The stock vests 50% on each of the second and third anniversary of the issuance. In accordance
with ASC Topic 718, Compensation - Stock Compensation (“ASC 718”), compensation expense in the amount of $166,667 for
the nine months ended December 31, 2015, was recognized in the statement of operations. In addition, we granted the right to 450,000
shares of restricted stock to two other officers in connection with employment agreements entered into during the nine months ended
December 31, 2015. In accordance with ASC Topic 718, Compensation - Stock Compensation (“ASC 718”), compensation expense
in the amount of $78,467 for the nine months ended December 31, 2015 was recognized in the statement of operations. During the nine months ended December
31, 2015, we issued 1,985,000 options to purchase our common stock to officers and employees of the Company. In addition, we cancelled
10,000 options to purchase our common stock. The exercise price of the options ranged from $0.50 to $0.82 per share, and the options
are exercisable for periods of between 5 and 8 years. The options vest under a variety of vesting schedules. The fair value of the options ($1,345,317
in the aggregate) was calculated using the Black-Sholes option pricing model, based on the criteria shown below, and are being
written off the life of each option.
Expected life (in years) 4.5 to 8
Volatility (based on a comparable company) 78% to 99 %
Risk Free interest rate 1.38% to 2.11 %
Dividend yield (on common stock) - During 2016 we issued 28,277,339 shares
of our common stock (“Shares”) and warrants to purchase 14,033,438 Shares (“Warrants”) for aggregate gross
proceeds to the Company of $18,812,690. Of these total amounts 24,598,674 Shares were issued for cash of $16,457,150; 3,502,327
Shares were issued for Conversion of Debt in the amount of $2,242,692; and 176,328 Shares were issued in settlement of debt in
the amount of $112,849. Of the total 14,033,438 Warrants issued during 2016, 3,877,186 are priced at $1,00; 7,812,500 are priced
at $0.88, and 2,343,752 are priced at $.0.75. The 2016 financing activity occurred in three separate private placements with accredited
investors. In the first transaction, we issued 7,754,373 Shares and five year Warrants priced at $1.00 to purchase up to 3,877,186
Shares, for aggregate gross proceeds to the Company of $6,203,498. The first transaction consists of two components: a new equity
raise in the amount of $3,570,000 and the conversion into common equity of $2,633,498 of principal and interest of convertible
promissory notes previously issued during the fourth quarter of 2016. In the second transaction, we sold 4,687,504 Shares and five
year Warrants priced at $.75 to purchase up to 2,343,752 Shares, for aggregate gross proceeds to the Company of $3,000,000. In
the third transaction, we sold 15,625,000 Shares, and five year Warrants priced at $.88 to purchase up to 7,812,500 shares for
aggregate gross proceeds to the Company of $10,000,000. During 2016 we also converted $52,613 of debt into 210,455 shares of stock,
related to the note that was settled for most investors during 2015. In additions to the warrants discussed
above we issued 171,368 warrants to placement agents who worked on the above describe financings. The fair value of the warrants described
above, in the aggregate of $6,189,196, was estimated at the date of grant using the Black-Scholes option pricing model, with an
allocation of the proceeds applied to the warrants. The fair value of the warrants has been included in the total additional paid
in capital. The following assumptions were used in the Black-Scholes option pricing model:
Expected life (in years) 5
Volatility (based on a comparable company) 75.56%-78.12% %
Risk Free interest rate 1.23%-1.83% %
Dividend yield (on common stock) - During the year ended December 31, 2016,
the holder of warrants to purchase shares of common stock exercised their rights and purchased 1,250,000 shares of common stock
for an aggregate price of $715,000. In addition, the holders of 620,000 warrants exercised their right to a cash-less conversion
and received 1,214,017 shares. Also during the year ended December
31, 2016 we issued 64,599 shares of stock to a member of our board of directors in lieu of $50,000 in director fees due and 60,878
shares of common stock in lieu of cash for legal fees. We valued the shares based on the trading value on the date issued. In addition, during the year ended December
31, 2016 we issued 50,000 shares of stock at a price of $0.51 per share in exchange for outstanding options. During the year ended December 31, 2016,
we issued 1,893,442 options to purchase our common stock to employees of the Company. In addition, we cancelled 56,000 options
to purchase our common stock. The exercise price of the options ranged from $0.6129 to $0.83 per share, and are exercisable for
a period of 8 years and have varying vesting periods of up to three years. The fair value of the options ($883,490
in the aggregate) was calculated using the Black-Sholes option pricing model, based on the criteria shown below, and are being
expensed over the vesting period of each option.
Expected life (in years) 5.5 to 8
Volatility (based on a comparable company) 74.09% to 82.65 %
Risk Free interest rate 1.24% to 1.73 %
Dividend yield (on common stock) - The total amount of equity based compensation
for the year ended December 31, 2016 and the nine months ended December 31, 2015 included in additional paid in capital was $1,133,149
and $630,395, respectively. The following is a summary of outstanding
stock options issued to employees and directors as of December 31, 2016:
Number of Options Exercise price per share $ Average remaining term in years Aggregate intrinsic value at date of grant $
Outstanding April 1, 2015 1,600,000 .45 -.54 4.25 -
Issued 1,985,000 .47 -.87 6.42
Cancelled (10,000 )
Outstanding December 31, 2015 3,575,000 4.84
Issued 1,893,442 .61 - .83 7.16
Cancelled (56,000 )
Exercised (50,000 )
Outstanding December 31, 2016 5,362,442 5.43
Exercisable 1,580,000 .45 - .54 2.53 - </t>
  </si>
  <si>
    <t>Outstanding Warrants</t>
  </si>
  <si>
    <t xml:space="preserve">Note 10. Outstanding Warrants The following is a summary of all outstanding
warrants as of December 31, 2016:
Number of Warrants Exercise price per share $ Average remaining term in years Aggregate intrinsic value at date of grant
Warrants issued in connection with private placements of common stock 26,735,640 0.25 - 1.50 1.72 $ 161,250
Warrants issued in connection with private placement of notes 3,525,509 .48 – 1.00 2.48 $ 64,583- </t>
  </si>
  <si>
    <t>Income Taxes</t>
  </si>
  <si>
    <t>Income Tax Disclosure [Abstract]</t>
  </si>
  <si>
    <t>Note 11. Income Taxes Income tax provision (benefit) for the
year ended December 31, 2016 and the nine months ended December 31, 2015 is summarized below:
2016 2015
Current:
Federal $ - $ -
State - -
Total current - -
Deferred:
Federal (2,878,000 ) (1,712,000 )
State (279,300 ) (167,000 )
Total deferred (3,157,300 ) (1,888,000 )
Increase in valuation allowance $ 3,157,300 $ 1,888,000 The provision for income taxes differs
from the amount computed by applying the statutory federal income tax rate before provision for income taxes. The sources and tax
effect of the differences are as follows:
2016 2015
Income tax provision at the federal statutory rate 34.0 % 34.0 %
State income taxes, net of federal benefit 3.3 % 3.3 %
Effect of net operating loss (37.3 %) (37.3 %)
- % - % Components of the net deferred income
tax assets at December 31, 2016 and 2015 were as follows:
2016 2015
Net operating loss carryover $ 7,766,100 $ 4,708,800
Valuation allowance (7,766,100 ) (4,708,8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7,766,100 and $4,708,800 allowance at December 31, 2016 and 2015, respectively, is necessary
to reduce the deferred tax assets to the amount that will more likely than not be realized. The change in the valuation allowance
for the current period is $3,157,300. As of December 31, 2016, we have a net
operating loss carry forward of approximately $21,088,800. The loss will be available to offset future taxable income. If not used,
this carry forward will expire as follows:
2030 $ 1,000
2031 $ 63,800
2032 $ 345,900
2033 $ 1,840,300
2034 $ 2,324,100
2035 $ 2,987,300
2036 $ 5,061,700
2037 $ 8,464,700 As of December 31, 2016, we did not
have any significant unrecognized uncertain tax positions.</t>
  </si>
  <si>
    <t>Business Segments and Customer Concentrations</t>
  </si>
  <si>
    <t>Segment Reporting [Abstract]</t>
  </si>
  <si>
    <t>Note 12. Business Segments and Customer
Concentrations. During the year ended December 31, 2016
and the nine months ended December 31, 2015, we operate in only one segment and sold only in the United States All of our assets are located in the
United States. The following is a breakdown of customers
representing more than 10% of sales for the year ended December 31, 2016:
Revenue from customer Percentage of total revenue
Customer A $ 1,194,960 82.0 %
Customer B 161,363 11.1 %
$ 1,356,323 93.1 % The following is a breakdown of customers
representing more than 10% of sales for the nine months ended December 31, 2015:
Revenue from customer Percentage of total revenue
Customer A $ 373,190 85.3 %
Customer C 37,276 8.5 %
Customer D 18,144 4.1 %
$ 428,610 98.0 %</t>
  </si>
  <si>
    <t>Transitional Reporting Year</t>
  </si>
  <si>
    <t>Note 13. Transitional Reporting Year
– Comparison of audited results for the year ended December 31, 2016 to the unaudited results for the year ended December
31, 2015. This comparison is provided because the previous audited period was a nine month transitional period ending December
31, 2015.
2016 2015
(unaudited)
Revenue $ 1,457,499 $ 490,905
Cost of revenue 772,827 280,648
Gross profit 684,672 210,257
Operating expenses:
General and administrative 10,415,933 6,819,183
Depreciation and Amortization 208,164 174,892
Total operating expenses 10,624,547 6,994,075
Operating loss (9,939,875 ) (6,783,818 )
Other expenses
Interest 250,850 424,245
Loss on extinguishment of debt - 7,857
Net (loss) $ (10,190,725 ) $ (7,225,920 )
Per share information - basic and fully diluted:
Weighted average shares outstanding 95,857,003 89,437,799
Net (loss) per share $ (0.11 ) $ (0.08 )</t>
  </si>
  <si>
    <t>Subsequent Events</t>
  </si>
  <si>
    <t>Subsequent Events [Abstract]</t>
  </si>
  <si>
    <t>Note 14. Subsequent Events Management has evaluated all activity
and concluded that no subsequent events have occurred that would require recognition in the financial statements or disclosure
in the notes to the financial statements except as for the following:</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ash and Cash Equivalents</t>
  </si>
  <si>
    <t>Cash and Cash Equivalents We consider all highly liquid investments
with an original maturity of three months or less, at the time of purchase, to be cash equivalents.</t>
  </si>
  <si>
    <t>Concentration of Credit Risk</t>
  </si>
  <si>
    <t>Concentration of Credit Risk The amount of cash on deposit with financial
institutions exceeds the $250,000 federally insured limit at December 31, 2016 and 2015.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notes payable, and convertible notes. The carrying value of our financial
instruments approximates their fair value due to their relative short maturities.</t>
  </si>
  <si>
    <t>Accounts Receivable</t>
  </si>
  <si>
    <t>Accounts Receivable Accounts receivable are typically unsecured.
Our credit policy calls for payment generally within 30 days. The credit worthiness of a customer is evaluated prior to a sale.
As of December 31, 2016, and 2015, there is no allowance for doubtful accounts. There was no bad debt expense for the year ended
December 31, 2016 and the nine months ended December 31, 2015.</t>
  </si>
  <si>
    <t>Inventory Inventory consists of finished goods
and is carried at the lower of cost or market on a first in first out basis.</t>
  </si>
  <si>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7
years Leasehold improvements: 2
years Vehicles 5 years</t>
  </si>
  <si>
    <t>Revenue Recognition</t>
  </si>
  <si>
    <t>Revenue Recognition We recognize revenue when there is persuasive
evidence of an arrangement, delivery has occurred or services have been rendered, the sales price is determinable, and collection
is reasonably assured. Revenue is recorded net of provisions for discounts, slotting fees, and promotion allowances. Our products
are sold on various terms. Our credit terms, which are established in accordance with local and industry practices, typically require
payment within 30 days of delivery. We recognize revenue upon receipt of our products by our distributors and retail accounts,
in accordance with written sales terms, net of provisions for discounts or allowances. Allowances for returns and discounts are
made on a case-by-case basis. Historically, neither returns nor discounts have been material.</t>
  </si>
  <si>
    <t>Research and Development</t>
  </si>
  <si>
    <t>Research and Development Expenditures for research activities
relating to product development and improvement are charged to expense as incurred. We incurred $432,146 and $256,499, in research
and development expenses for the year ended December 31, 2016 and the nine months ended December 31, 2015, respectively.</t>
  </si>
  <si>
    <t>Rent Expense</t>
  </si>
  <si>
    <t xml:space="preserve">Rent Expense We recognize rent expense on a straight-line
basis over the reasonably assured lease term as defined in ASC Topic 840, Leases </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16
and for the nine months ended December 31, 2015 we did not have any interest and penalties or any significant unrecognized uncertain
tax positions.</t>
  </si>
  <si>
    <t>Earnings Per Share</t>
  </si>
  <si>
    <t>Earnings per Share We calculate net loss per share in accordance
with ASC Topic 260, Earnings per Share</t>
  </si>
  <si>
    <t>Stock Based Compensation</t>
  </si>
  <si>
    <t>Stock Based Compensation We calculate stock compensation in accordance
with ASC Topic 718, Compensation-Stock Based Compensation</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The Company is in the initial stages
of evaluating the effect of the standard on our financial statements and continue to evaluate the available transition methods.
However, based on our initial evaluation, we do not expect there to be material changes to our current Revenue Recognition policies
due to the non-complex contracts with our customers, including the definition of our performance obligations and the transaction
prices in our contracts with our customers. The Company does not plan to adopt the standard until the interim period ended March
31, 2018.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Company is in the initial stages
of evaluating the effect of the standard on our financial statements and continue to evaluate the available transition methods.
However, based on our initial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 In March 2016, the FASB issued ASU 2016-09,
Improvements to Employee Share-Based Payment Accounting, which amends ASC Topic 718, Compensation - Stock Compensation. This ASU
simplifies several aspects of the accounting for share-based payment award transactions, including (i) income tax consequences,
(ii) classification of awards as either equity or liabilities, (iii) whether to estimate forfeitures or account for them when they
occur and (iv) classification on the statement of cash flows. The standard is effective for interim and annual periods beginning
after December 31, 2016. Early adoption will be permitted with any adjustments reflected as of the beginning of the fiscal year
of adoption. The Company is evaluating the impact of this standard on its consolidated financial statements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t>
  </si>
  <si>
    <t>Summary of Significant Accounting Policies (Tables)</t>
  </si>
  <si>
    <t>Summary of Estimated Useful Lives of Assets</t>
  </si>
  <si>
    <t>The estimated useful lives used for
financial statement purposes are: Furniture and fixtures: 5
years Manufacturing Equipment: 7
years Leasehold improvements: 2
years Vehicles 5 years</t>
  </si>
  <si>
    <t>Property Plant and Equipment (Tables)</t>
  </si>
  <si>
    <t>Schedule of Major Classes of Property and Equipment</t>
  </si>
  <si>
    <t xml:space="preserve">Major classes of property and equipment
at December 31, 2016 and 2015 consist of the following:
2016 2015
Furniture and fixtures $ 1,524 $ 13,604
Manufacturing Equipment 1,605,317 705,782
Leasehold Improvements 4,800 3,300
Vehicles 29,696 116,752
1,641,337 839,438
Less: accumulated depreciation (396,863 ) (249,732 )
1,244,474 589,706
Equipment not yet placed in service 250,004 99,066
Property and equipment, net of depreciation $ 1,494,478 $ 688,772 </t>
  </si>
  <si>
    <t>Intangible Assets (Tables)</t>
  </si>
  <si>
    <t>Schedule of Estimated Amortization Expense Related to Patent</t>
  </si>
  <si>
    <t xml:space="preserve">Estimated future amortization expense
related to intangible property as of December 31, 2016, is as follows:
Total Amortization
Years ending December 31,
2017 $ 61,595
2018 61,595
2019 61,595
2020 61,595
2022 61,595
Later years 237,963
$ 545,938 </t>
  </si>
  <si>
    <t>Short-Term Notes Payable (Related and Unrelated) (Tables)</t>
  </si>
  <si>
    <t>Schedule of Assumptions Used for Fair Value of Warrant</t>
  </si>
  <si>
    <t>The fair value of the Extension Warrant,
$0.23 per share, was calculated using the Black-Sholes option pricing model using the following assumptions:
Expected life (in years) 3
Volatility (based on a comparable company) 76.88 %
Risk Free interest rate 1.10 %
Dividend yield (on common stock) - %</t>
  </si>
  <si>
    <t>Convertible Notes (Related and Unrelated) (Tables)</t>
  </si>
  <si>
    <t xml:space="preserve">Expected life (in years) 3
Volatility (based on a comparable company) 85 %
Risk Free interest rate 0.91 %
Dividend yield (on common stock) -
Expected life (in years) 3
Volatility (based on a comparable company) 77.5 %
Risk Free interest rate 1.73 %
Dividend yield (on common stock) - </t>
  </si>
  <si>
    <t>Schedule of Convertible Notes Payable Including Related Party</t>
  </si>
  <si>
    <t xml:space="preserve">There was no outstanding balance at
December 31, 2016. At December 31, 2015, the balance of the notes was comprised of the following:
December 31, 2015
Convertible notes (including related party) 2,720,000
Less: Debt discount (warrant value) (554,462 )
Less: Debt discount (issuance costs paid) (69,667 )
$ 2,095,871 </t>
  </si>
  <si>
    <t>Long Term Debt (Tables)</t>
  </si>
  <si>
    <t>Schedule of Annual Maturities of Long Term Debt</t>
  </si>
  <si>
    <t xml:space="preserve">The annual maturities of long term debt
as of December 31, 2016, are as follows:
For years ending December 31,
2017 3,849
2018 3,849
2019 3,849
2020 1,263
$ 12,807 </t>
  </si>
  <si>
    <t>Commitments and Contingencies (Tables)</t>
  </si>
  <si>
    <t>Schedule of Minimum Requirements Under Non-cancellable Leases</t>
  </si>
  <si>
    <t xml:space="preserve">The aggregate minimum requirements are
as follows:
For years ending December 31,
2017 $ 132,620
2018 167,530
2019 43,462
$ 343,612 </t>
  </si>
  <si>
    <t>Stockholders' Equity (Tables)</t>
  </si>
  <si>
    <t>Schedule of Fair Value of Warrant Using Black Sholes Option Pricing Model</t>
  </si>
  <si>
    <t xml:space="preserve">Expected life (in years) 4.5 to 8
Volatility (based on a comparable company) 78% to 99 %
Risk Free interest rate 1.38% to 2.11 %
Dividend yield (on common stock) -
Expected life (in years) 5
Volatility (based on a comparable company) 75.56%-78.12% %
Risk Free interest rate 1.23%-1.83% %
Dividend yield (on common stock) -
Expected life (in years) 5.5 to 8
Volatility (based on a comparable company) 74.09% to 82.65 %
Risk Free interest rate 1.24% to 1.73 %
Dividend yield (on common stock) - </t>
  </si>
  <si>
    <t>Summary of Outstanding Stock Options Issued to Employees and Directors</t>
  </si>
  <si>
    <t xml:space="preserve">The following is a summary of outstanding
stock options issued to employees and directors as of December 31, 2016:
Number of Options Exercise price per share $ Average remaining term in years Aggregate intrinsic value at date of grant $
Outstanding April 1, 2015 1,600,000 .45 -.54 4.25 -
Issued 1,985,000 .47 -.87 6.42
Cancelled (10,000 )
Outstanding December 31, 2015 3,575,000 4.84
Issued 1,893,442 .61 - .83 7.16
Cancelled (56,000 )
Exercised (50,000 )
Outstanding December 31, 2016 5,362,442 5.43
Exercisable 1,580,000 .45 - .54 2.53 - </t>
  </si>
  <si>
    <t>Outstanding Warrants (Tables)</t>
  </si>
  <si>
    <t>Summary of Outstanding Warrants</t>
  </si>
  <si>
    <t xml:space="preserve">The following is a summary of all outstanding
warrants as of December 31, 2016:
Number of Warrants Exercise price per share $ Average remaining term in years Aggregate intrinsic value at date of grant
Warrants issued in connection with private placements of common stock 26,735,640 0.25 - 1.50 1.72 $ 161,250
Warrants issued in connection with private placement of notes 3,525,509 .48 – 1.00 2.48 $ 64,583- </t>
  </si>
  <si>
    <t>Income Taxes (Tables)</t>
  </si>
  <si>
    <t>Summary of Income Tax Provision (Benefit)</t>
  </si>
  <si>
    <t xml:space="preserve">Income tax provision (benefit) for the
year ended December 31, 2016 and the nine months ended December 31, 2015 is summarized below:
2016 2015
Current:
Federal $ - $ -
State - -
Total current - -
Deferred:
Federal (2,878,000 ) (1,712,000 )
State (279,300 ) (167,000 )
Total deferred (3,157,300 ) (1,888,000 )
Increase in valuation allowance $ 3,157,300 $ 1,888,000 </t>
  </si>
  <si>
    <t>Summary of Statutory Federal Income Tax Rate Before Provision for Income Taxes</t>
  </si>
  <si>
    <t>The sources and tax effect of the differences
are as follows:
2016 2015
Income tax provision at the federal statutory rate 34.0 % 34.0 %
State income taxes, net of federal benefit 3.3 % 3.3 %
Effect of net operating loss (37.3 %) (37.3 %)
- % - %</t>
  </si>
  <si>
    <t>Components of Net Deferred Income Tax Assets</t>
  </si>
  <si>
    <t xml:space="preserve">Components of the net deferred income
tax assets at December 31, 2016 and 2015 were as follows:
2016 2015
Net operating loss carryover $ 7,766,100 $ 4,708,800
Valuation allowance (7,766,100 ) (4,708,800 )
$ - $ - </t>
  </si>
  <si>
    <t>Summary of Net Operating Loss Carry Forward Offset Future Taxable Income Expire</t>
  </si>
  <si>
    <t xml:space="preserve">2030 $ 1,000
2031 $ 63,800
2032 $ 345,900
2033 $ 1,840,300
2034 $ 2,324,100
2035 $ 2,987,300
2036 $ 5,061,700
2037 $ 8,464,700 </t>
  </si>
  <si>
    <t>Business Segments and Customer Concentrations (Tables)</t>
  </si>
  <si>
    <t>Revenue by Major Customers by Reporting Segments</t>
  </si>
  <si>
    <t>The following is a breakdown of customers
representing more than 10% of sales for the year ended December 31, 2016:
Revenue from customer Percentage of total revenue
Customer A $ 1,194,960 82.0 %
Customer B 161,363 11.1 %
$ 1,356,323 93.1 % The following is a breakdown of customers
representing more than 10% of sales for the nine months ended December 31, 2015:
Revenue from customer Percentage of total revenue
Customer A $ 373,190 85.3 %
Customer C 37,276 8.5 %
Customer D 18,144 4.1 %
$ 428,610 98.0 %</t>
  </si>
  <si>
    <t>Transitional Reporting Year (Tables)</t>
  </si>
  <si>
    <t>Schedule of Transitional Reporting Year</t>
  </si>
  <si>
    <t>2016 2015
(unaudited)
Revenue $ 1,457,499 $ 490,905
Cost of revenue 772,827 280,648
Gross profit 684,672 210,257
Operating expenses:
General and administrative 10,415,933 6,819,183
Depreciation and Amortization 208,164 174,892
Total operating expenses 10,624,547 6,994,075
Operating loss (9,939,875 ) (6,783,818 )
Other expenses
Interest 250,850 424,245
Loss on extinguishment of debt - 7,857
Net (loss) $ (10,190,725 ) $ (7,225,920 )
Per share information - basic and fully diluted:
Weighted average shares outstanding 95,857,003 89,437,799
Net (loss) per share $ (0.11 ) $ (0.08 )</t>
  </si>
  <si>
    <t>Summary of Significant Accounting Policies (Details Narrative) - USD ($)</t>
  </si>
  <si>
    <t>Cash federally insured limit value</t>
  </si>
  <si>
    <t>Cash on deposit exceeds</t>
  </si>
  <si>
    <t>Allowance for doubtful accounts receivable</t>
  </si>
  <si>
    <t>Bad debt expense</t>
  </si>
  <si>
    <t>Intangible assets useful life</t>
  </si>
  <si>
    <t>20 years</t>
  </si>
  <si>
    <t>Research and development expenses</t>
  </si>
  <si>
    <t>Percentage of tax benefits likelihood being realized upon ultimate settlement</t>
  </si>
  <si>
    <t>greater than 50%</t>
  </si>
  <si>
    <t>Summary of Significant Accounting Policies - Summary of Estimated Useful Lives of Assets (Details)</t>
  </si>
  <si>
    <t>Furniture and Fixtures [Member]</t>
  </si>
  <si>
    <t>Property, Plant and Equipment [Line Items]</t>
  </si>
  <si>
    <t>Estimated useful lives</t>
  </si>
  <si>
    <t>5 years</t>
  </si>
  <si>
    <t>Manufacturing Equipment [Member]</t>
  </si>
  <si>
    <t>7 years</t>
  </si>
  <si>
    <t>Leasehold Improvements [Member]</t>
  </si>
  <si>
    <t>2 years</t>
  </si>
  <si>
    <t>Vehicle [Member]</t>
  </si>
  <si>
    <t>Property Plant and Equipment (Details Narrative) - USD ($)</t>
  </si>
  <si>
    <t>Depreciation expense</t>
  </si>
  <si>
    <t>Property Plant and Equipment - Schedule of Major Classes of Property and Equipment (Details) - USD ($)</t>
  </si>
  <si>
    <t>Property, plant and equipment, gross</t>
  </si>
  <si>
    <t>Less: accumulated depreciation</t>
  </si>
  <si>
    <t>Property, plant and equipment</t>
  </si>
  <si>
    <t>Equipment not yet placed in service</t>
  </si>
  <si>
    <t>Property and equipment, net of depreciation</t>
  </si>
  <si>
    <t>Intangible Assets (Details Narrative) - USD ($)</t>
  </si>
  <si>
    <t>Patent costs</t>
  </si>
  <si>
    <t>Trademarks costs</t>
  </si>
  <si>
    <t>Accumulated amortization on patents</t>
  </si>
  <si>
    <t>Expiration date of patent</t>
  </si>
  <si>
    <t>2025-08</t>
  </si>
  <si>
    <t>Amortization of patent costs</t>
  </si>
  <si>
    <t>Intangible Assets - Schedule of Estimated Amortization Expense Related to Patent (Details)</t>
  </si>
  <si>
    <t>Later years</t>
  </si>
  <si>
    <t>Intangible asset, net of amortization</t>
  </si>
  <si>
    <t>Related Parties (Details Narrative) - USD ($)</t>
  </si>
  <si>
    <t>Proceeds from issuance convertible note</t>
  </si>
  <si>
    <t>Shareholder and Director [Member]</t>
  </si>
  <si>
    <t>Convertible Note [Member]</t>
  </si>
  <si>
    <t>Convertible notes offering</t>
  </si>
  <si>
    <t>Short-Term Notes Payable (Related and Unrelated) (Details Narrative) - USD ($)</t>
  </si>
  <si>
    <t>Sep. 27, 2016</t>
  </si>
  <si>
    <t>Sep. 20, 2015</t>
  </si>
  <si>
    <t>Jun. 20, 2015</t>
  </si>
  <si>
    <t>Dec. 31, 2013</t>
  </si>
  <si>
    <t>Debt face value</t>
  </si>
  <si>
    <t>Short term debt interest rate</t>
  </si>
  <si>
    <t>2.00%</t>
  </si>
  <si>
    <t>Notes payable due date</t>
  </si>
  <si>
    <t>Dec. 20,
		2014</t>
  </si>
  <si>
    <t>Issuance of warrants to purchase of common stock</t>
  </si>
  <si>
    <t>Warrant, exercise price per share</t>
  </si>
  <si>
    <t>$ .45</t>
  </si>
  <si>
    <t>Repayment of short term note</t>
  </si>
  <si>
    <t>Warrant exercise price</t>
  </si>
  <si>
    <t>Short-Term Notes Payable [Member]</t>
  </si>
  <si>
    <t>Estimated effective interest rate</t>
  </si>
  <si>
    <t>50.00%</t>
  </si>
  <si>
    <t>3.00%</t>
  </si>
  <si>
    <t>Interest rate per annum</t>
  </si>
  <si>
    <t>10.00%</t>
  </si>
  <si>
    <t>Short-term notes extend due date</t>
  </si>
  <si>
    <t>Jun. 20,
		2015</t>
  </si>
  <si>
    <t>Sep. 20,
		2015</t>
  </si>
  <si>
    <t>Interest expenses includes direct interest</t>
  </si>
  <si>
    <t>Short-term notes</t>
  </si>
  <si>
    <t>Note redeemed for cash</t>
  </si>
  <si>
    <t>Note redeemed value</t>
  </si>
  <si>
    <t>Note redeemed for shares of common stock</t>
  </si>
  <si>
    <t>Note One [Member]</t>
  </si>
  <si>
    <t>Oct. 1,
		2015</t>
  </si>
  <si>
    <t>Accrued interest</t>
  </si>
  <si>
    <t>Common stock conversion price</t>
  </si>
  <si>
    <t>Warrant percentage</t>
  </si>
  <si>
    <t>Warrant [Member] | Short-Term Notes Payable [Member]</t>
  </si>
  <si>
    <t>Amount recorded as debt discount</t>
  </si>
  <si>
    <t>Debt discount amortized over the life</t>
  </si>
  <si>
    <t>1 year</t>
  </si>
  <si>
    <t>52.00%</t>
  </si>
  <si>
    <t>Extension Warrants [Member]</t>
  </si>
  <si>
    <t>53.00%</t>
  </si>
  <si>
    <t>Significant Shareholder [Member]</t>
  </si>
  <si>
    <t>Director and Significant Shareholder [Member]</t>
  </si>
  <si>
    <t>One to a Related Party [Member] | Note One [Member]</t>
  </si>
  <si>
    <t>One to a Unrelated Party [Member] | Note One [Member]</t>
  </si>
  <si>
    <t>Short-Term Notes Payable (Related and Unrelated) - Schedule of Assumptions Used for Fair Value of Warrant (Details) - Short Term Notes Payable [Member]</t>
  </si>
  <si>
    <t>Expected life (in years)</t>
  </si>
  <si>
    <t>3 years</t>
  </si>
  <si>
    <t>Volatility (based on a comparable company)</t>
  </si>
  <si>
    <t>76.88%</t>
  </si>
  <si>
    <t>Risk Free interest rate</t>
  </si>
  <si>
    <t>1.10%</t>
  </si>
  <si>
    <t>Dividend yield (on common stock)</t>
  </si>
  <si>
    <t>0.00%</t>
  </si>
  <si>
    <t>Convertible Notes (Related and Unrelated) (Details Narrative) - USD ($)</t>
  </si>
  <si>
    <t>1 Months Ended</t>
  </si>
  <si>
    <t>Sep. 30, 2015</t>
  </si>
  <si>
    <t>Aug. 31, 2012</t>
  </si>
  <si>
    <t>Short-term Debt [Line Items]</t>
  </si>
  <si>
    <t>Warrants exercise price per share</t>
  </si>
  <si>
    <t>Fair value aggregate amount</t>
  </si>
  <si>
    <t>Remaining balance of convertible notes</t>
  </si>
  <si>
    <t>Convertible notes, beneficial conversion feature</t>
  </si>
  <si>
    <t>Interest expenses</t>
  </si>
  <si>
    <t>Warrant [Member]</t>
  </si>
  <si>
    <t>Fair value of warrant per share</t>
  </si>
  <si>
    <t>Convertible Notes Payable [Member]</t>
  </si>
  <si>
    <t>Notes bear interest rate</t>
  </si>
  <si>
    <t>12.00%</t>
  </si>
  <si>
    <t>Sep. 6,
		2013</t>
  </si>
  <si>
    <t>Sep. 6,
		2015</t>
  </si>
  <si>
    <t>Conversion price</t>
  </si>
  <si>
    <t>Number of warrants issued to purchase of common stock shares</t>
  </si>
  <si>
    <t>Warrant, exercisable period</t>
  </si>
  <si>
    <t>Repayment of debt</t>
  </si>
  <si>
    <t>Issuance of convertible notes other</t>
  </si>
  <si>
    <t>Debt discount amortization period</t>
  </si>
  <si>
    <t>74.00%</t>
  </si>
  <si>
    <t>Debt convertible amount</t>
  </si>
  <si>
    <t>Accumulated interest</t>
  </si>
  <si>
    <t>Number of common stock shares issued</t>
  </si>
  <si>
    <t>Convertible Promissory Notes [Member]</t>
  </si>
  <si>
    <t>34.00%</t>
  </si>
  <si>
    <t>Offering cost</t>
  </si>
  <si>
    <t>Percentage of notes converted into equity instrument</t>
  </si>
  <si>
    <t>96.00%</t>
  </si>
  <si>
    <t>Convertible Promissory Notes [Member] | Maximum [Member]</t>
  </si>
  <si>
    <t>Convertible Notes (Related and Unrelated) - Schedule of Assumptions Used for Fair Value of Warrant (Details)</t>
  </si>
  <si>
    <t>Warrant One [Member]</t>
  </si>
  <si>
    <t>85.00%</t>
  </si>
  <si>
    <t>0.91%</t>
  </si>
  <si>
    <t>Warrant Two [Member]</t>
  </si>
  <si>
    <t>77.50%</t>
  </si>
  <si>
    <t>1.73%</t>
  </si>
  <si>
    <t>Convertible Notes (Related and Unrelated) - Schedule of Convertible Notes Payable Including Related Party (Details)</t>
  </si>
  <si>
    <t>Dec. 31, 2015USD ($)</t>
  </si>
  <si>
    <t>Convertible notes (including related party)</t>
  </si>
  <si>
    <t>Less: Debt discount (warrant value)</t>
  </si>
  <si>
    <t>Less: Debt discount (issuance costs paid)</t>
  </si>
  <si>
    <t>Long Term Debt (Details Narrative) - USD ($)</t>
  </si>
  <si>
    <t>Long term debt maturing date</t>
  </si>
  <si>
    <t>Installment bears interest rate</t>
  </si>
  <si>
    <t>Monthly installment payment</t>
  </si>
  <si>
    <t>One Vehicles [Member]</t>
  </si>
  <si>
    <t>Jun. 30,
		2020</t>
  </si>
  <si>
    <t>Two Vehicles [Member]</t>
  </si>
  <si>
    <t>Three Vehicles [Member]</t>
  </si>
  <si>
    <t>Long Term Debt - Schedule of Annual Maturities of Long Term Debt (Details)</t>
  </si>
  <si>
    <t>Commitments and Contingencies (Details Narrative)</t>
  </si>
  <si>
    <t>Operating lease expire date</t>
  </si>
  <si>
    <t>Mar. 31,
		2019</t>
  </si>
  <si>
    <t>Commitments and Contingencies - Schedule of Minimum Requirements Under Non-cancellable Leases (Details)</t>
  </si>
  <si>
    <t>Stockholders' Equity (Details Narrative) - USD ($)</t>
  </si>
  <si>
    <t>Class of Stock [Line Items]</t>
  </si>
  <si>
    <t>Increased authorized capitalization</t>
  </si>
  <si>
    <t>Number of common stock shares issued for services</t>
  </si>
  <si>
    <t>Proceeds from issuance of stock</t>
  </si>
  <si>
    <t>Debt instruments converted into shares value</t>
  </si>
  <si>
    <t>Fair value of options</t>
  </si>
  <si>
    <t>Stock compensation expense</t>
  </si>
  <si>
    <t>Issued shares value</t>
  </si>
  <si>
    <t>Stock Option [Member]</t>
  </si>
  <si>
    <t>Exercise price of option ranged</t>
  </si>
  <si>
    <t>Issued option to purchase common stock</t>
  </si>
  <si>
    <t>Aggregate gross proceeds</t>
  </si>
  <si>
    <t>Number of shares issued for cash</t>
  </si>
  <si>
    <t>Issued shares for cash value</t>
  </si>
  <si>
    <t>Number of shares issued for settlement of debt</t>
  </si>
  <si>
    <t>Issued shares for settlement of debt amount</t>
  </si>
  <si>
    <t>Number of shares issued during period</t>
  </si>
  <si>
    <t>Number of Warrants to purchase of shares</t>
  </si>
  <si>
    <t>Aggregate of warrants during period</t>
  </si>
  <si>
    <t>Proceeds from issuance of warrants</t>
  </si>
  <si>
    <t>Warrant [Member] | Separate Private Placement [Member]</t>
  </si>
  <si>
    <t>Equity raise conversion common share equity value</t>
  </si>
  <si>
    <t>Number of warrants additions issued to placement agents during period</t>
  </si>
  <si>
    <t>Warrant [Member] | First Private Placement [Member]</t>
  </si>
  <si>
    <t>Number of warrants issued during period</t>
  </si>
  <si>
    <t>Issued warrant priced per share</t>
  </si>
  <si>
    <t>Principal and interest of convertible promissory notes</t>
  </si>
  <si>
    <t>Warrants exercisable term</t>
  </si>
  <si>
    <t>Warrant [Member] | Second Private Placement [Member]</t>
  </si>
  <si>
    <t>$ .75</t>
  </si>
  <si>
    <t>Maximum number of shares purchase</t>
  </si>
  <si>
    <t>Warrant [Member] | Third Private Placement [Member]</t>
  </si>
  <si>
    <t>$ .88</t>
  </si>
  <si>
    <t>Director [Member]</t>
  </si>
  <si>
    <t>Percentage of second and third anniversary issuance</t>
  </si>
  <si>
    <t>Restricted common stock granted</t>
  </si>
  <si>
    <t>Two Another Officer [Member] | Employment Agreement [Member]</t>
  </si>
  <si>
    <t>Officers And Employees [Member]</t>
  </si>
  <si>
    <t>Number of options cancelled during period</t>
  </si>
  <si>
    <t>Officers And Employees [Member] | Minimum [Member]</t>
  </si>
  <si>
    <t>$ .50</t>
  </si>
  <si>
    <t>Exercisable term</t>
  </si>
  <si>
    <t>Officers And Employees [Member] | Maximum [Member]</t>
  </si>
  <si>
    <t>$ .82</t>
  </si>
  <si>
    <t>8 years</t>
  </si>
  <si>
    <t>Holders [Member] | Warrant [Member]</t>
  </si>
  <si>
    <t>Number of warrants exercised their right to cash-less conversion</t>
  </si>
  <si>
    <t>Recieved shares during peirod</t>
  </si>
  <si>
    <t>Board Of Directors [Member]</t>
  </si>
  <si>
    <t>Shares issued for legal fees</t>
  </si>
  <si>
    <t>Employees [Member] | Stock Option [Member]</t>
  </si>
  <si>
    <t>Issued options to purchase</t>
  </si>
  <si>
    <t>Employees [Member] | Minimum [Member] | Stock Option [Member]</t>
  </si>
  <si>
    <t>Employees [Member] | Maximum [Member] | Stock Option [Member]</t>
  </si>
  <si>
    <t>2015 Equity Incentive Plan [Member]</t>
  </si>
  <si>
    <t>Maximum number of shares issued awards under plan</t>
  </si>
  <si>
    <t>First Issuance [Member] | Warrant [Member]</t>
  </si>
  <si>
    <t>Second Issuance [Member] | Warrant [Member]</t>
  </si>
  <si>
    <t>Third Issuance [Member] | Warrant [Member]</t>
  </si>
  <si>
    <t>Stockholders' Equity - Schedule of Fair Value Assumptions of Option Using Black Sholes Option Pricing Model (Details)</t>
  </si>
  <si>
    <t>Stock Option [Member] | Minimum [Member]</t>
  </si>
  <si>
    <t>Fair Value, Balance Sheet Grouping, Financial Statement Captions [Line Items]</t>
  </si>
  <si>
    <t>4 years 6 months</t>
  </si>
  <si>
    <t>78.00%</t>
  </si>
  <si>
    <t>Risk free interest rate</t>
  </si>
  <si>
    <t>1.38%</t>
  </si>
  <si>
    <t>Stock Option [Member] | Maximum [Member]</t>
  </si>
  <si>
    <t>99.00%</t>
  </si>
  <si>
    <t>2.11%</t>
  </si>
  <si>
    <t>76.75%</t>
  </si>
  <si>
    <t>1.13%</t>
  </si>
  <si>
    <t>Warrant [Member] | Minimum [Member]</t>
  </si>
  <si>
    <t>75.56%</t>
  </si>
  <si>
    <t>1.23%</t>
  </si>
  <si>
    <t>Warrant [Member] | Maximum [Member]</t>
  </si>
  <si>
    <t>78.12%</t>
  </si>
  <si>
    <t>1.83%</t>
  </si>
  <si>
    <t>Stock Option One [Member]</t>
  </si>
  <si>
    <t>Stock Option One [Member] | Minimum [Member]</t>
  </si>
  <si>
    <t>5 years 5 months</t>
  </si>
  <si>
    <t>74.09%</t>
  </si>
  <si>
    <t>1.24%</t>
  </si>
  <si>
    <t>Stock Option One [Member] | Maximum [Member]</t>
  </si>
  <si>
    <t>82.65%</t>
  </si>
  <si>
    <t>Stockholders' Equity - Summary of Outstanding Stock Options Issued to Employees and Directors (Details) - Employees And Directors [Member] - USD ($)</t>
  </si>
  <si>
    <t>Number of options, outstanding, beginning balance</t>
  </si>
  <si>
    <t>Number of options, issued</t>
  </si>
  <si>
    <t>Number of options, cancelled</t>
  </si>
  <si>
    <t>Number of options, exercised</t>
  </si>
  <si>
    <t>Number of options, outstanding, ending balance</t>
  </si>
  <si>
    <t>Number of options, exercisable</t>
  </si>
  <si>
    <t>Options outstanding, average remaining term in years</t>
  </si>
  <si>
    <t>4 years 3 months</t>
  </si>
  <si>
    <t>Options issued, average remaining term in years</t>
  </si>
  <si>
    <t>6 years 5 months 1 day</t>
  </si>
  <si>
    <t>7 years 1 month 28 days</t>
  </si>
  <si>
    <t>4 years 10 months 2 days</t>
  </si>
  <si>
    <t>5 years 5 months 5 days</t>
  </si>
  <si>
    <t>Options exercisable, average remaining term in years</t>
  </si>
  <si>
    <t>2 years 6 months 11 days</t>
  </si>
  <si>
    <t>Aggregate intrinsic value at date of grant, outstanding, beginning balance</t>
  </si>
  <si>
    <t>Aggregate intrinsic value at date of grant, outstanding, ending balance</t>
  </si>
  <si>
    <t>Aggregate intrinsic value at date of grant, exercisable</t>
  </si>
  <si>
    <t>Minimum [Member]</t>
  </si>
  <si>
    <t>Exercise price per share, outstanding, beginning</t>
  </si>
  <si>
    <t>Exercise price per share, issued</t>
  </si>
  <si>
    <t>Exercise price per share, exercisable</t>
  </si>
  <si>
    <t>Maximum [Member]</t>
  </si>
  <si>
    <t>$ .54</t>
  </si>
  <si>
    <t>Outstanding Warrants - Summary of Outstanding Warrants (Details) - Warrant [Member]</t>
  </si>
  <si>
    <t>Dec. 31, 2016USD ($)$ / sharesshares</t>
  </si>
  <si>
    <t>Convertible Short Term [Member]</t>
  </si>
  <si>
    <t>Share-based Compensation Arrangement by Share-based Payment Award [Line Items]</t>
  </si>
  <si>
    <t>Remaining term in years</t>
  </si>
  <si>
    <t>2 years 5 months 23 days</t>
  </si>
  <si>
    <t>Intrinsic value at date of grant | $</t>
  </si>
  <si>
    <t>Number of warrants | shares</t>
  </si>
  <si>
    <t>Minimum [Member] | Short-Term Notes Payable [Member]</t>
  </si>
  <si>
    <t>Price per share</t>
  </si>
  <si>
    <t>Maximum [Member] | Short-Term Notes Payable [Member]</t>
  </si>
  <si>
    <t>Private Placement [Member]</t>
  </si>
  <si>
    <t>1 year 8 months 19 days</t>
  </si>
  <si>
    <t>Private Placement [Member] | Minimum [Member]</t>
  </si>
  <si>
    <t>Private Placement [Member] | Maximum [Member]</t>
  </si>
  <si>
    <t>Income Taxes (Details Narrative) - USD ($)</t>
  </si>
  <si>
    <t>Deferred tax assets valuation allowance</t>
  </si>
  <si>
    <t>Change in valuation allowance</t>
  </si>
  <si>
    <t>Operating loss carry forward</t>
  </si>
  <si>
    <t>Income Taxes  - Summary of Income Tax Provision (Benefit) (Details) - USD ($)</t>
  </si>
  <si>
    <t>Federal</t>
  </si>
  <si>
    <t>State</t>
  </si>
  <si>
    <t>Total current</t>
  </si>
  <si>
    <t>Total deferred</t>
  </si>
  <si>
    <t>Increase in valuation allowance</t>
  </si>
  <si>
    <t>Income Taxes - Summary of Statutory Federal Income Tax Rate Before Provision for Income Taxes (Details)</t>
  </si>
  <si>
    <t>Income tax provision at the federal statutory rate</t>
  </si>
  <si>
    <t>State income taxes, net of federal benefit</t>
  </si>
  <si>
    <t>3.30%</t>
  </si>
  <si>
    <t>Effect of net operating loss</t>
  </si>
  <si>
    <t>(37.30%)</t>
  </si>
  <si>
    <t>Effective income tax rate, Total</t>
  </si>
  <si>
    <t>Income Taxes - Components of Net Deferred Income Tax Assets (Details) - USD ($)</t>
  </si>
  <si>
    <t>Net operating loss carryover</t>
  </si>
  <si>
    <t>Valuation allowance</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2036 [Member]</t>
  </si>
  <si>
    <t>2037 [Member]</t>
  </si>
  <si>
    <t>Business Segments and Customer Concentrations (Details Narrative) - Segment</t>
  </si>
  <si>
    <t>Number of business segment</t>
  </si>
  <si>
    <t>Business Segments and Customer Concentrations - Revenue by Major Customers by Reporting Segments (Details) - USD ($)</t>
  </si>
  <si>
    <t>Percentage of total revenue</t>
  </si>
  <si>
    <t>Customer A [Member]</t>
  </si>
  <si>
    <t>Revenue from customer</t>
  </si>
  <si>
    <t>85.30%</t>
  </si>
  <si>
    <t>82.00%</t>
  </si>
  <si>
    <t>Customer B [Member]</t>
  </si>
  <si>
    <t>11.10%</t>
  </si>
  <si>
    <t>Customer Representing More Than 10 % Of Sales [Member]</t>
  </si>
  <si>
    <t>98.00%</t>
  </si>
  <si>
    <t>93.10%</t>
  </si>
  <si>
    <t>Customer C [Member]</t>
  </si>
  <si>
    <t>8.50%</t>
  </si>
  <si>
    <t>Customer D [Member]</t>
  </si>
  <si>
    <t>4.10%</t>
  </si>
  <si>
    <t>Business Segments and Customer Concentrations - Revenue by Major Customers by Reporting Segments (Details) (Parenthetical)</t>
  </si>
  <si>
    <t>Maximum percentage of customers representing of sales</t>
  </si>
  <si>
    <t>Transitional Reporting Year - Schedule of Transitional Reporting Year (Details) - USD ($)</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4883532</v>
      </c>
    </row>
    <row r="15" spans="1:4">
      <c r="A15" s="4" t="s">
        <v>25</v>
      </c>
      <c r="C15" s="5" t="n">
        <v>117373082</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80947</v>
      </c>
      <c r="C3" s="6" t="n">
        <v>1986004</v>
      </c>
    </row>
    <row r="4" spans="1:3">
      <c r="A4" s="4" t="s">
        <v>35</v>
      </c>
      <c r="B4" s="5" t="n">
        <v>131088</v>
      </c>
      <c r="C4" s="5" t="n">
        <v>28596</v>
      </c>
    </row>
    <row r="5" spans="1:3">
      <c r="A5" s="4" t="s">
        <v>36</v>
      </c>
      <c r="B5" s="5" t="n">
        <v>317948</v>
      </c>
      <c r="C5" s="5" t="n">
        <v>327961</v>
      </c>
    </row>
    <row r="6" spans="1:3">
      <c r="A6" s="4" t="s">
        <v>37</v>
      </c>
      <c r="B6" s="5" t="n">
        <v>25864</v>
      </c>
      <c r="C6" s="5" t="n">
        <v>30524</v>
      </c>
    </row>
    <row r="7" spans="1:3">
      <c r="A7" s="4" t="s">
        <v>38</v>
      </c>
      <c r="B7" s="5" t="n">
        <v>9655847</v>
      </c>
      <c r="C7" s="5" t="n">
        <v>2373085</v>
      </c>
    </row>
    <row r="8" spans="1:3">
      <c r="A8" s="4" t="s">
        <v>39</v>
      </c>
      <c r="B8" s="5" t="n">
        <v>1494478</v>
      </c>
      <c r="C8" s="5" t="n">
        <v>688772</v>
      </c>
    </row>
    <row r="9" spans="1:3">
      <c r="A9" s="4" t="s">
        <v>40</v>
      </c>
      <c r="B9" s="5" t="n">
        <v>619863</v>
      </c>
      <c r="C9" s="5" t="n">
        <v>617257</v>
      </c>
    </row>
    <row r="10" spans="1:3">
      <c r="A10" s="4" t="s">
        <v>41</v>
      </c>
      <c r="B10" s="5" t="n">
        <v>53202</v>
      </c>
      <c r="C10" s="5" t="n">
        <v>16451</v>
      </c>
    </row>
    <row r="11" spans="1:3">
      <c r="A11" s="4" t="s">
        <v>42</v>
      </c>
      <c r="B11" s="5" t="n">
        <v>11823390</v>
      </c>
      <c r="C11" s="5" t="n">
        <v>3695565</v>
      </c>
    </row>
    <row r="12" spans="1:3">
      <c r="A12" s="3" t="s">
        <v>43</v>
      </c>
    </row>
    <row r="13" spans="1:3">
      <c r="A13" s="4" t="s">
        <v>44</v>
      </c>
      <c r="B13" s="5" t="n">
        <v>153756</v>
      </c>
      <c r="C13" s="5" t="n">
        <v>131804</v>
      </c>
    </row>
    <row r="14" spans="1:3">
      <c r="A14" s="4" t="s">
        <v>45</v>
      </c>
      <c r="B14" s="5" t="n">
        <v>746375</v>
      </c>
      <c r="C14" s="5" t="n">
        <v>236312</v>
      </c>
    </row>
    <row r="15" spans="1:3">
      <c r="A15" s="4" t="s">
        <v>46</v>
      </c>
      <c r="B15" s="5" t="n">
        <v>165</v>
      </c>
      <c r="C15" s="5" t="n">
        <v>1855</v>
      </c>
    </row>
    <row r="16" spans="1:3">
      <c r="A16" s="4" t="s">
        <v>47</v>
      </c>
      <c r="B16" s="4" t="s">
        <v>48</v>
      </c>
      <c r="C16" s="5" t="n">
        <v>50000</v>
      </c>
    </row>
    <row r="17" spans="1:3">
      <c r="A17" s="4" t="s">
        <v>49</v>
      </c>
      <c r="B17" s="4" t="s">
        <v>48</v>
      </c>
      <c r="C17" s="5" t="n">
        <v>50000</v>
      </c>
    </row>
    <row r="18" spans="1:3">
      <c r="A18" s="4" t="s">
        <v>50</v>
      </c>
      <c r="B18" s="4" t="s">
        <v>48</v>
      </c>
      <c r="C18" s="5" t="n">
        <v>119993</v>
      </c>
    </row>
    <row r="19" spans="1:3">
      <c r="A19" s="4" t="s">
        <v>51</v>
      </c>
      <c r="B19" s="4" t="s">
        <v>48</v>
      </c>
      <c r="C19" s="5" t="n">
        <v>1975878</v>
      </c>
    </row>
    <row r="20" spans="1:3">
      <c r="A20" s="4" t="s">
        <v>52</v>
      </c>
      <c r="B20" s="5" t="n">
        <v>3849</v>
      </c>
      <c r="C20" s="5" t="n">
        <v>14039</v>
      </c>
    </row>
    <row r="21" spans="1:3">
      <c r="A21" s="4" t="s">
        <v>53</v>
      </c>
      <c r="B21" s="5" t="n">
        <v>904145</v>
      </c>
      <c r="C21" s="5" t="n">
        <v>2579881</v>
      </c>
    </row>
    <row r="22" spans="1:3">
      <c r="A22" s="4" t="s">
        <v>54</v>
      </c>
      <c r="B22" s="5" t="n">
        <v>8958</v>
      </c>
      <c r="C22" s="5" t="n">
        <v>45992</v>
      </c>
    </row>
    <row r="23" spans="1:3">
      <c r="A23" s="4" t="s">
        <v>55</v>
      </c>
      <c r="B23" s="5" t="n">
        <v>913103</v>
      </c>
      <c r="C23" s="5" t="n">
        <v>2625873</v>
      </c>
    </row>
    <row r="24" spans="1:3">
      <c r="A24" s="4" t="s">
        <v>56</v>
      </c>
      <c r="B24" s="4" t="s">
        <v>48</v>
      </c>
      <c r="C24" s="4" t="s">
        <v>48</v>
      </c>
    </row>
    <row r="25" spans="1:3">
      <c r="A25" s="3" t="s">
        <v>57</v>
      </c>
    </row>
    <row r="26" spans="1:3">
      <c r="A26" s="4" t="s">
        <v>58</v>
      </c>
      <c r="B26" s="4" t="s">
        <v>48</v>
      </c>
      <c r="C26" s="4" t="s">
        <v>48</v>
      </c>
    </row>
    <row r="27" spans="1:3">
      <c r="A27" s="4" t="s">
        <v>59</v>
      </c>
      <c r="B27" s="5" t="n">
        <v>117</v>
      </c>
      <c r="C27" s="5" t="n">
        <v>86</v>
      </c>
    </row>
    <row r="28" spans="1:3">
      <c r="A28" s="4" t="s">
        <v>60</v>
      </c>
      <c r="B28" s="5" t="n">
        <v>35829627</v>
      </c>
      <c r="C28" s="5" t="n">
        <v>15798338</v>
      </c>
    </row>
    <row r="29" spans="1:3">
      <c r="A29" s="4" t="s">
        <v>61</v>
      </c>
      <c r="B29" s="5" t="n">
        <v>-24919457</v>
      </c>
      <c r="C29" s="5" t="n">
        <v>-14728732</v>
      </c>
    </row>
    <row r="30" spans="1:3">
      <c r="A30" s="4" t="s">
        <v>62</v>
      </c>
      <c r="B30" s="5" t="n">
        <v>10910287</v>
      </c>
      <c r="C30" s="5" t="n">
        <v>1069692</v>
      </c>
    </row>
    <row r="31" spans="1:3">
      <c r="A31" s="4" t="s">
        <v>63</v>
      </c>
      <c r="B31" s="6" t="n">
        <v>11823390</v>
      </c>
      <c r="C31" s="6" t="n">
        <v>3695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36</v>
      </c>
      <c r="B10" s="4" t="s">
        <v>212</v>
      </c>
    </row>
    <row r="11" spans="1:2">
      <c r="A11" s="4" t="s">
        <v>167</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88</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4</v>
      </c>
    </row>
    <row r="4" spans="1:2">
      <c r="A4" s="4" t="s">
        <v>239</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1e-06</v>
      </c>
      <c r="C3" s="7" t="n">
        <v>1e-06</v>
      </c>
    </row>
    <row r="4" spans="1:3">
      <c r="A4" s="4" t="s">
        <v>67</v>
      </c>
      <c r="B4" s="5" t="n">
        <v>5000000</v>
      </c>
      <c r="C4" s="5" t="n">
        <v>5000000</v>
      </c>
    </row>
    <row r="5" spans="1:3">
      <c r="A5" s="4" t="s">
        <v>68</v>
      </c>
      <c r="B5" s="4" t="s">
        <v>48</v>
      </c>
      <c r="C5" s="4" t="s">
        <v>48</v>
      </c>
    </row>
    <row r="6" spans="1:3">
      <c r="A6" s="4" t="s">
        <v>69</v>
      </c>
      <c r="B6" s="4" t="s">
        <v>48</v>
      </c>
      <c r="C6" s="4" t="s">
        <v>48</v>
      </c>
    </row>
    <row r="7" spans="1:3">
      <c r="A7" s="4" t="s">
        <v>70</v>
      </c>
      <c r="B7" s="7" t="n">
        <v>1e-06</v>
      </c>
      <c r="C7" s="7" t="n">
        <v>1e-06</v>
      </c>
    </row>
    <row r="8" spans="1:3">
      <c r="A8" s="4" t="s">
        <v>71</v>
      </c>
      <c r="B8" s="5" t="n">
        <v>295000000</v>
      </c>
      <c r="C8" s="5" t="n">
        <v>300000000</v>
      </c>
    </row>
    <row r="9" spans="1:3">
      <c r="A9" s="4" t="s">
        <v>72</v>
      </c>
      <c r="B9" s="5" t="n">
        <v>117103276</v>
      </c>
      <c r="C9" s="5" t="n">
        <v>86186453</v>
      </c>
    </row>
    <row r="10" spans="1:3">
      <c r="A10" s="4" t="s">
        <v>73</v>
      </c>
      <c r="B10" s="5" t="n">
        <v>117103276</v>
      </c>
      <c r="C10" s="5" t="n">
        <v>86186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7"/>
  </cols>
  <sheetData>
    <row r="1" spans="1:3">
      <c r="A1" s="1" t="s">
        <v>274</v>
      </c>
      <c r="B1" s="2" t="s">
        <v>75</v>
      </c>
      <c r="C1" s="2" t="s">
        <v>1</v>
      </c>
    </row>
    <row r="2" spans="1:3">
      <c r="B2" s="2" t="s">
        <v>32</v>
      </c>
      <c r="C2" s="2" t="s">
        <v>2</v>
      </c>
    </row>
    <row r="3" spans="1:3">
      <c r="A3" s="3" t="s">
        <v>162</v>
      </c>
    </row>
    <row r="4" spans="1:3">
      <c r="A4" s="4" t="s">
        <v>275</v>
      </c>
      <c r="B4" s="6" t="n">
        <v>250000</v>
      </c>
      <c r="C4" s="6" t="n">
        <v>250000</v>
      </c>
    </row>
    <row r="5" spans="1:3">
      <c r="A5" s="4" t="s">
        <v>276</v>
      </c>
      <c r="C5" s="5" t="n">
        <v>250000</v>
      </c>
    </row>
    <row r="6" spans="1:3">
      <c r="A6" s="4" t="s">
        <v>277</v>
      </c>
      <c r="B6" s="4" t="s">
        <v>48</v>
      </c>
      <c r="C6" s="4" t="s">
        <v>48</v>
      </c>
    </row>
    <row r="7" spans="1:3">
      <c r="A7" s="4" t="s">
        <v>278</v>
      </c>
      <c r="B7" s="4" t="s">
        <v>48</v>
      </c>
      <c r="C7" s="4" t="s">
        <v>48</v>
      </c>
    </row>
    <row r="8" spans="1:3">
      <c r="A8" s="4" t="s">
        <v>279</v>
      </c>
      <c r="C8" s="4" t="s">
        <v>280</v>
      </c>
    </row>
    <row r="9" spans="1:3">
      <c r="A9" s="4" t="s">
        <v>281</v>
      </c>
      <c r="B9" s="5" t="n">
        <v>256499</v>
      </c>
      <c r="C9" s="6" t="n">
        <v>432146</v>
      </c>
    </row>
    <row r="10" spans="1:3">
      <c r="A10" s="4" t="s">
        <v>46</v>
      </c>
      <c r="B10" s="6" t="n">
        <v>1855</v>
      </c>
      <c r="C10" s="6" t="n">
        <v>165</v>
      </c>
    </row>
    <row r="11" spans="1:3">
      <c r="A11" s="4" t="s">
        <v>282</v>
      </c>
      <c r="C11"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4</v>
      </c>
      <c r="B1" s="2" t="s">
        <v>75</v>
      </c>
      <c r="C1" s="2" t="s">
        <v>1</v>
      </c>
    </row>
    <row r="2" spans="1:3">
      <c r="B2" s="2" t="s">
        <v>32</v>
      </c>
      <c r="C2" s="2" t="s">
        <v>2</v>
      </c>
    </row>
    <row r="3" spans="1:3">
      <c r="A3" s="3" t="s">
        <v>165</v>
      </c>
    </row>
    <row r="4" spans="1:3">
      <c r="A4" s="4" t="s">
        <v>295</v>
      </c>
      <c r="B4" s="6" t="n">
        <v>89648</v>
      </c>
      <c r="C4" s="6" t="n">
        <v>1471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86</v>
      </c>
    </row>
    <row r="3" spans="1:3">
      <c r="A3" s="4" t="s">
        <v>297</v>
      </c>
      <c r="B3" s="6" t="n">
        <v>1641337</v>
      </c>
      <c r="C3" s="6" t="n">
        <v>839438</v>
      </c>
    </row>
    <row r="4" spans="1:3">
      <c r="A4" s="4" t="s">
        <v>298</v>
      </c>
      <c r="B4" s="5" t="n">
        <v>-396863</v>
      </c>
      <c r="C4" s="5" t="n">
        <v>-249732</v>
      </c>
    </row>
    <row r="5" spans="1:3">
      <c r="A5" s="4" t="s">
        <v>299</v>
      </c>
      <c r="B5" s="5" t="n">
        <v>1244474</v>
      </c>
      <c r="C5" s="5" t="n">
        <v>589706</v>
      </c>
    </row>
    <row r="6" spans="1:3">
      <c r="A6" s="4" t="s">
        <v>300</v>
      </c>
      <c r="B6" s="5" t="n">
        <v>250004</v>
      </c>
      <c r="C6" s="5" t="n">
        <v>99066</v>
      </c>
    </row>
    <row r="7" spans="1:3">
      <c r="A7" s="4" t="s">
        <v>301</v>
      </c>
      <c r="B7" s="5" t="n">
        <v>1494478</v>
      </c>
      <c r="C7" s="5" t="n">
        <v>688772</v>
      </c>
    </row>
    <row r="8" spans="1:3">
      <c r="A8" s="4" t="s">
        <v>285</v>
      </c>
    </row>
    <row r="9" spans="1:3">
      <c r="A9" s="3" t="s">
        <v>286</v>
      </c>
    </row>
    <row r="10" spans="1:3">
      <c r="A10" s="4" t="s">
        <v>297</v>
      </c>
      <c r="B10" s="5" t="n">
        <v>1524</v>
      </c>
      <c r="C10" s="5" t="n">
        <v>13604</v>
      </c>
    </row>
    <row r="11" spans="1:3">
      <c r="A11" s="4" t="s">
        <v>289</v>
      </c>
    </row>
    <row r="12" spans="1:3">
      <c r="A12" s="3" t="s">
        <v>286</v>
      </c>
    </row>
    <row r="13" spans="1:3">
      <c r="A13" s="4" t="s">
        <v>297</v>
      </c>
      <c r="B13" s="5" t="n">
        <v>1605317</v>
      </c>
      <c r="C13" s="5" t="n">
        <v>705782</v>
      </c>
    </row>
    <row r="14" spans="1:3">
      <c r="A14" s="4" t="s">
        <v>291</v>
      </c>
    </row>
    <row r="15" spans="1:3">
      <c r="A15" s="3" t="s">
        <v>286</v>
      </c>
    </row>
    <row r="16" spans="1:3">
      <c r="A16" s="4" t="s">
        <v>297</v>
      </c>
      <c r="B16" s="5" t="n">
        <v>4800</v>
      </c>
      <c r="C16" s="5" t="n">
        <v>3300</v>
      </c>
    </row>
    <row r="17" spans="1:3">
      <c r="A17" s="4" t="s">
        <v>293</v>
      </c>
    </row>
    <row r="18" spans="1:3">
      <c r="A18" s="3" t="s">
        <v>286</v>
      </c>
    </row>
    <row r="19" spans="1:3">
      <c r="A19" s="4" t="s">
        <v>297</v>
      </c>
      <c r="B19" s="6" t="n">
        <v>29696</v>
      </c>
      <c r="C19" s="6" t="n">
        <v>1167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02</v>
      </c>
      <c r="B1" s="2" t="s">
        <v>75</v>
      </c>
      <c r="C1" s="2" t="s">
        <v>1</v>
      </c>
    </row>
    <row r="2" spans="1:3">
      <c r="B2" s="2" t="s">
        <v>32</v>
      </c>
      <c r="C2" s="2" t="s">
        <v>2</v>
      </c>
    </row>
    <row r="3" spans="1:3">
      <c r="A3" s="3" t="s">
        <v>168</v>
      </c>
    </row>
    <row r="4" spans="1:3">
      <c r="A4" s="4" t="s">
        <v>303</v>
      </c>
      <c r="B4" s="6" t="n">
        <v>745943</v>
      </c>
      <c r="C4" s="6" t="n">
        <v>750640</v>
      </c>
    </row>
    <row r="5" spans="1:3">
      <c r="A5" s="4" t="s">
        <v>304</v>
      </c>
      <c r="B5" s="5" t="n">
        <v>14533</v>
      </c>
      <c r="C5" s="5" t="n">
        <v>73925</v>
      </c>
    </row>
    <row r="6" spans="1:3">
      <c r="A6" s="4" t="s">
        <v>305</v>
      </c>
      <c r="B6" s="5" t="n">
        <v>143219</v>
      </c>
      <c r="C6" s="6" t="n">
        <v>204702</v>
      </c>
    </row>
    <row r="7" spans="1:3">
      <c r="A7" s="4" t="s">
        <v>306</v>
      </c>
      <c r="C7" s="4" t="s">
        <v>307</v>
      </c>
    </row>
    <row r="8" spans="1:3">
      <c r="A8" s="4" t="s">
        <v>308</v>
      </c>
      <c r="B8" s="6" t="n">
        <v>45846</v>
      </c>
      <c r="C8" s="6" t="n">
        <v>61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74</v>
      </c>
      <c r="B1" s="2" t="s">
        <v>75</v>
      </c>
      <c r="C1" s="2" t="s">
        <v>1</v>
      </c>
    </row>
    <row r="2" spans="1:4">
      <c r="B2" s="2" t="s">
        <v>32</v>
      </c>
      <c r="C2" s="2" t="s">
        <v>2</v>
      </c>
      <c r="D2" s="2" t="s">
        <v>32</v>
      </c>
    </row>
    <row r="3" spans="1:4">
      <c r="A3" s="3" t="s">
        <v>76</v>
      </c>
    </row>
    <row r="4" spans="1:4">
      <c r="A4" s="4" t="s">
        <v>77</v>
      </c>
      <c r="B4" s="6" t="n">
        <v>437272</v>
      </c>
      <c r="C4" s="6" t="n">
        <v>1457499</v>
      </c>
      <c r="D4" s="6" t="n">
        <v>490905</v>
      </c>
    </row>
    <row r="5" spans="1:4">
      <c r="A5" s="4" t="s">
        <v>78</v>
      </c>
      <c r="B5" s="5" t="n">
        <v>251300</v>
      </c>
      <c r="C5" s="5" t="n">
        <v>772827</v>
      </c>
      <c r="D5" s="5" t="n">
        <v>280648</v>
      </c>
    </row>
    <row r="6" spans="1:4">
      <c r="A6" s="4" t="s">
        <v>79</v>
      </c>
      <c r="B6" s="5" t="n">
        <v>185972</v>
      </c>
      <c r="C6" s="5" t="n">
        <v>684672</v>
      </c>
      <c r="D6" s="5" t="n">
        <v>210257</v>
      </c>
    </row>
    <row r="7" spans="1:4">
      <c r="A7" s="3" t="s">
        <v>80</v>
      </c>
    </row>
    <row r="8" spans="1:4">
      <c r="A8" s="4" t="s">
        <v>81</v>
      </c>
      <c r="B8" s="5" t="n">
        <v>5666204</v>
      </c>
      <c r="C8" s="5" t="n">
        <v>10415933</v>
      </c>
      <c r="D8" s="5" t="n">
        <v>6819183</v>
      </c>
    </row>
    <row r="9" spans="1:4">
      <c r="A9" s="4" t="s">
        <v>82</v>
      </c>
      <c r="B9" s="5" t="n">
        <v>135494</v>
      </c>
      <c r="C9" s="5" t="n">
        <v>208614</v>
      </c>
      <c r="D9" s="5" t="n">
        <v>174892</v>
      </c>
    </row>
    <row r="10" spans="1:4">
      <c r="A10" s="4" t="s">
        <v>83</v>
      </c>
      <c r="B10" s="5" t="n">
        <v>5801698</v>
      </c>
      <c r="C10" s="5" t="n">
        <v>10624547</v>
      </c>
      <c r="D10" s="5" t="n">
        <v>6994075</v>
      </c>
    </row>
    <row r="11" spans="1:4">
      <c r="A11" s="4" t="s">
        <v>84</v>
      </c>
      <c r="B11" s="5" t="n">
        <v>-5615726</v>
      </c>
      <c r="C11" s="5" t="n">
        <v>-9939875</v>
      </c>
      <c r="D11" s="5" t="n">
        <v>-6783818</v>
      </c>
    </row>
    <row r="12" spans="1:4">
      <c r="A12" s="3" t="s">
        <v>85</v>
      </c>
    </row>
    <row r="13" spans="1:4">
      <c r="A13" s="4" t="s">
        <v>86</v>
      </c>
      <c r="B13" s="5" t="n">
        <v>296509</v>
      </c>
      <c r="C13" s="5" t="n">
        <v>250850</v>
      </c>
      <c r="D13" s="5" t="n">
        <v>424245</v>
      </c>
    </row>
    <row r="14" spans="1:4">
      <c r="A14" s="4" t="s">
        <v>87</v>
      </c>
      <c r="B14" s="5" t="n">
        <v>7857</v>
      </c>
      <c r="C14" s="4" t="s">
        <v>48</v>
      </c>
      <c r="D14" s="5" t="n">
        <v>7857</v>
      </c>
    </row>
    <row r="15" spans="1:4">
      <c r="A15" s="4" t="s">
        <v>88</v>
      </c>
      <c r="B15" s="6" t="n">
        <v>-5920092</v>
      </c>
      <c r="C15" s="6" t="n">
        <v>-10190725</v>
      </c>
      <c r="D15" s="6" t="n">
        <v>-7225920</v>
      </c>
    </row>
    <row r="16" spans="1:4">
      <c r="A16" s="3" t="s">
        <v>89</v>
      </c>
    </row>
    <row r="17" spans="1:4">
      <c r="A17" s="4" t="s">
        <v>90</v>
      </c>
      <c r="B17" s="5" t="n">
        <v>79149995</v>
      </c>
      <c r="C17" s="5" t="n">
        <v>95557640</v>
      </c>
      <c r="D17" s="5" t="n">
        <v>89437799</v>
      </c>
    </row>
    <row r="18" spans="1:4">
      <c r="A18" s="4" t="s">
        <v>91</v>
      </c>
      <c r="B18" s="8" t="n">
        <v>-0.07000000000000001</v>
      </c>
      <c r="C18" s="8" t="n">
        <v>-0.11</v>
      </c>
      <c r="D18" s="8" t="n">
        <v>-0.0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20</v>
      </c>
    </row>
    <row r="2" spans="1:2">
      <c r="A2" s="3" t="s">
        <v>168</v>
      </c>
    </row>
    <row r="3" spans="1:2">
      <c r="A3" s="5" t="n">
        <v>2017</v>
      </c>
      <c r="B3" s="6" t="n">
        <v>61595</v>
      </c>
    </row>
    <row r="4" spans="1:2">
      <c r="A4" s="5" t="n">
        <v>2018</v>
      </c>
      <c r="B4" s="5" t="n">
        <v>61595</v>
      </c>
    </row>
    <row r="5" spans="1:2">
      <c r="A5" s="5" t="n">
        <v>2019</v>
      </c>
      <c r="B5" s="5" t="n">
        <v>61595</v>
      </c>
    </row>
    <row r="6" spans="1:2">
      <c r="A6" s="5" t="n">
        <v>2020</v>
      </c>
      <c r="B6" s="5" t="n">
        <v>61595</v>
      </c>
    </row>
    <row r="7" spans="1:2">
      <c r="A7" s="5" t="n">
        <v>2022</v>
      </c>
      <c r="B7" s="5" t="n">
        <v>61595</v>
      </c>
    </row>
    <row r="8" spans="1:2">
      <c r="A8" s="4" t="s">
        <v>310</v>
      </c>
      <c r="B8" s="5" t="n">
        <v>237963</v>
      </c>
    </row>
    <row r="9" spans="1:2">
      <c r="A9" s="4" t="s">
        <v>311</v>
      </c>
      <c r="B9" s="6" t="n">
        <v>545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12</v>
      </c>
      <c r="B1" s="2" t="s">
        <v>75</v>
      </c>
      <c r="C1" s="2" t="s">
        <v>1</v>
      </c>
    </row>
    <row r="2" spans="1:3">
      <c r="B2" s="2" t="s">
        <v>32</v>
      </c>
      <c r="C2" s="2" t="s">
        <v>2</v>
      </c>
    </row>
    <row r="3" spans="1:3">
      <c r="A3" s="4" t="s">
        <v>313</v>
      </c>
      <c r="B3" s="6" t="n">
        <v>2670000</v>
      </c>
      <c r="C3" s="4" t="s">
        <v>48</v>
      </c>
    </row>
    <row r="4" spans="1:3">
      <c r="A4" s="4" t="s">
        <v>314</v>
      </c>
    </row>
    <row r="5" spans="1:3">
      <c r="A5" s="4" t="s">
        <v>313</v>
      </c>
      <c r="C5" s="5" t="n">
        <v>2670000</v>
      </c>
    </row>
    <row r="6" spans="1:3">
      <c r="A6" s="4" t="s">
        <v>315</v>
      </c>
    </row>
    <row r="7" spans="1:3">
      <c r="A7" s="4" t="s">
        <v>316</v>
      </c>
      <c r="C7" s="6" t="n">
        <v>6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6"/>
    <col customWidth="1" max="5" min="5" width="16"/>
    <col customWidth="1" max="6" min="6" width="14"/>
    <col customWidth="1" max="7" min="7" width="16"/>
  </cols>
  <sheetData>
    <row r="1" spans="1:7">
      <c r="A1" s="1" t="s">
        <v>317</v>
      </c>
      <c r="B1" s="2" t="s">
        <v>318</v>
      </c>
      <c r="C1" s="2" t="s">
        <v>319</v>
      </c>
      <c r="D1" s="2" t="s">
        <v>320</v>
      </c>
      <c r="E1" s="2" t="s">
        <v>321</v>
      </c>
      <c r="F1" s="2" t="s">
        <v>32</v>
      </c>
      <c r="G1" s="2" t="s">
        <v>2</v>
      </c>
    </row>
    <row r="2" spans="1:7">
      <c r="A2" s="4" t="s">
        <v>322</v>
      </c>
      <c r="E2" s="6" t="n">
        <v>775000</v>
      </c>
    </row>
    <row r="3" spans="1:7">
      <c r="A3" s="4" t="s">
        <v>323</v>
      </c>
      <c r="E3" s="4" t="s">
        <v>324</v>
      </c>
    </row>
    <row r="4" spans="1:7">
      <c r="A4" s="4" t="s">
        <v>325</v>
      </c>
      <c r="E4" s="4" t="s">
        <v>326</v>
      </c>
    </row>
    <row r="5" spans="1:7">
      <c r="A5" s="4" t="s">
        <v>327</v>
      </c>
      <c r="E5" s="5" t="n">
        <v>1291667</v>
      </c>
    </row>
    <row r="6" spans="1:7">
      <c r="A6" s="4" t="s">
        <v>328</v>
      </c>
      <c r="E6" s="4" t="s">
        <v>329</v>
      </c>
    </row>
    <row r="7" spans="1:7">
      <c r="A7" s="4" t="s">
        <v>330</v>
      </c>
      <c r="F7" s="6" t="n">
        <v>75000</v>
      </c>
      <c r="G7" s="4" t="s">
        <v>48</v>
      </c>
    </row>
    <row r="8" spans="1:7">
      <c r="A8" s="4" t="s">
        <v>331</v>
      </c>
      <c r="E8" s="4" t="s">
        <v>329</v>
      </c>
    </row>
    <row r="9" spans="1:7">
      <c r="A9" s="4" t="s">
        <v>332</v>
      </c>
    </row>
    <row r="10" spans="1:7">
      <c r="A10" s="4" t="s">
        <v>327</v>
      </c>
      <c r="G10" s="5" t="n">
        <v>898842</v>
      </c>
    </row>
    <row r="11" spans="1:7">
      <c r="A11" s="4" t="s">
        <v>328</v>
      </c>
      <c r="G11" s="9" t="n">
        <v>0.485</v>
      </c>
    </row>
    <row r="12" spans="1:7">
      <c r="A12" s="4" t="s">
        <v>333</v>
      </c>
      <c r="D12" s="4" t="s">
        <v>334</v>
      </c>
      <c r="G12" s="4" t="s">
        <v>335</v>
      </c>
    </row>
    <row r="13" spans="1:7">
      <c r="A13" s="4" t="s">
        <v>336</v>
      </c>
      <c r="D13" s="4" t="s">
        <v>337</v>
      </c>
    </row>
    <row r="14" spans="1:7">
      <c r="A14" s="4" t="s">
        <v>338</v>
      </c>
      <c r="D14" s="4" t="s">
        <v>339</v>
      </c>
      <c r="G14" s="4" t="s">
        <v>340</v>
      </c>
    </row>
    <row r="15" spans="1:7">
      <c r="A15" s="4" t="s">
        <v>341</v>
      </c>
      <c r="D15" s="6" t="n">
        <v>10500</v>
      </c>
    </row>
    <row r="16" spans="1:7">
      <c r="A16" s="4" t="s">
        <v>342</v>
      </c>
      <c r="D16" s="5" t="n">
        <v>700000</v>
      </c>
    </row>
    <row r="17" spans="1:7">
      <c r="A17" s="4" t="s">
        <v>343</v>
      </c>
      <c r="D17" s="5" t="n">
        <v>25000</v>
      </c>
    </row>
    <row r="18" spans="1:7">
      <c r="A18" s="4" t="s">
        <v>344</v>
      </c>
      <c r="D18" s="6" t="n">
        <v>50000</v>
      </c>
    </row>
    <row r="19" spans="1:7">
      <c r="A19" s="4" t="s">
        <v>345</v>
      </c>
      <c r="D19" s="5" t="n">
        <v>71429</v>
      </c>
    </row>
    <row r="20" spans="1:7">
      <c r="A20" s="4" t="s">
        <v>331</v>
      </c>
      <c r="G20" s="9" t="n">
        <v>0.485</v>
      </c>
    </row>
    <row r="21" spans="1:7">
      <c r="A21" s="4" t="s">
        <v>346</v>
      </c>
    </row>
    <row r="22" spans="1:7">
      <c r="A22" s="4" t="s">
        <v>325</v>
      </c>
      <c r="C22" s="4" t="s">
        <v>347</v>
      </c>
    </row>
    <row r="23" spans="1:7">
      <c r="A23" s="4" t="s">
        <v>328</v>
      </c>
      <c r="B23" s="8" t="n">
        <v>0.75</v>
      </c>
    </row>
    <row r="24" spans="1:7">
      <c r="A24" s="4" t="s">
        <v>330</v>
      </c>
      <c r="C24" s="6" t="n">
        <v>250000</v>
      </c>
    </row>
    <row r="25" spans="1:7">
      <c r="A25" s="4" t="s">
        <v>348</v>
      </c>
      <c r="C25" s="5" t="n">
        <v>12849</v>
      </c>
    </row>
    <row r="26" spans="1:7">
      <c r="A26" s="4" t="s">
        <v>349</v>
      </c>
      <c r="B26" s="8" t="n">
        <v>0.64</v>
      </c>
    </row>
    <row r="27" spans="1:7">
      <c r="A27" s="4" t="s">
        <v>350</v>
      </c>
      <c r="B27" s="4" t="s">
        <v>334</v>
      </c>
    </row>
    <row r="28" spans="1:7">
      <c r="A28" s="4" t="s">
        <v>331</v>
      </c>
      <c r="B28" s="8" t="n">
        <v>0.75</v>
      </c>
    </row>
    <row r="29" spans="1:7">
      <c r="A29" s="4" t="s">
        <v>351</v>
      </c>
    </row>
    <row r="30" spans="1:7">
      <c r="A30" s="4" t="s">
        <v>352</v>
      </c>
      <c r="G30" s="6" t="n">
        <v>298232</v>
      </c>
    </row>
    <row r="31" spans="1:7">
      <c r="A31" s="4" t="s">
        <v>353</v>
      </c>
      <c r="G31" s="4" t="s">
        <v>354</v>
      </c>
    </row>
    <row r="32" spans="1:7">
      <c r="A32" s="4" t="s">
        <v>333</v>
      </c>
      <c r="G32" s="4" t="s">
        <v>355</v>
      </c>
    </row>
    <row r="33" spans="1:7">
      <c r="A33" s="4" t="s">
        <v>336</v>
      </c>
      <c r="G33" s="4" t="s">
        <v>324</v>
      </c>
    </row>
    <row r="34" spans="1:7">
      <c r="A34" s="4" t="s">
        <v>356</v>
      </c>
    </row>
    <row r="35" spans="1:7">
      <c r="A35" s="4" t="s">
        <v>328</v>
      </c>
      <c r="G35" s="8" t="n">
        <v>0.23</v>
      </c>
    </row>
    <row r="36" spans="1:7">
      <c r="A36" s="4" t="s">
        <v>352</v>
      </c>
      <c r="G36" s="6" t="n">
        <v>164638</v>
      </c>
    </row>
    <row r="37" spans="1:7">
      <c r="A37" s="4" t="s">
        <v>333</v>
      </c>
      <c r="G37" s="4" t="s">
        <v>357</v>
      </c>
    </row>
    <row r="38" spans="1:7">
      <c r="A38" s="4" t="s">
        <v>336</v>
      </c>
      <c r="G38" s="4" t="s">
        <v>335</v>
      </c>
    </row>
    <row r="39" spans="1:7">
      <c r="A39" s="4" t="s">
        <v>331</v>
      </c>
      <c r="G39" s="8" t="n">
        <v>0.23</v>
      </c>
    </row>
    <row r="40" spans="1:7">
      <c r="A40" s="4" t="s">
        <v>358</v>
      </c>
    </row>
    <row r="41" spans="1:7">
      <c r="A41" s="4" t="s">
        <v>322</v>
      </c>
      <c r="E41" s="6" t="n">
        <v>500000</v>
      </c>
    </row>
    <row r="42" spans="1:7">
      <c r="A42" s="4" t="s">
        <v>359</v>
      </c>
    </row>
    <row r="43" spans="1:7">
      <c r="A43" s="4" t="s">
        <v>322</v>
      </c>
      <c r="E43" s="6" t="n">
        <v>100000</v>
      </c>
    </row>
    <row r="44" spans="1:7">
      <c r="A44" s="4" t="s">
        <v>360</v>
      </c>
    </row>
    <row r="45" spans="1:7">
      <c r="A45" s="4" t="s">
        <v>322</v>
      </c>
      <c r="C45" s="5" t="n">
        <v>50000</v>
      </c>
    </row>
    <row r="46" spans="1:7">
      <c r="A46" s="4" t="s">
        <v>361</v>
      </c>
    </row>
    <row r="47" spans="1:7">
      <c r="A47" s="4" t="s">
        <v>322</v>
      </c>
      <c r="C47"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5"/>
    <col customWidth="1" max="6" min="6" width="16"/>
  </cols>
  <sheetData>
    <row r="1" spans="1:6">
      <c r="A1" s="1" t="s">
        <v>371</v>
      </c>
      <c r="B1" s="2" t="s">
        <v>372</v>
      </c>
      <c r="E1" s="2" t="s">
        <v>75</v>
      </c>
      <c r="F1" s="2" t="s">
        <v>1</v>
      </c>
    </row>
    <row r="2" spans="1:6">
      <c r="B2" s="2" t="s">
        <v>373</v>
      </c>
      <c r="C2" s="2" t="s">
        <v>321</v>
      </c>
      <c r="D2" s="2" t="s">
        <v>374</v>
      </c>
      <c r="E2" s="2" t="s">
        <v>32</v>
      </c>
      <c r="F2" s="2" t="s">
        <v>2</v>
      </c>
    </row>
    <row r="3" spans="1:6">
      <c r="A3" s="3" t="s">
        <v>375</v>
      </c>
    </row>
    <row r="4" spans="1:6">
      <c r="A4" s="4" t="s">
        <v>322</v>
      </c>
      <c r="C4" s="6" t="n">
        <v>775000</v>
      </c>
    </row>
    <row r="5" spans="1:6">
      <c r="A5" s="4" t="s">
        <v>147</v>
      </c>
      <c r="E5" s="6" t="n">
        <v>2670000</v>
      </c>
      <c r="F5" s="4" t="s">
        <v>48</v>
      </c>
    </row>
    <row r="6" spans="1:6">
      <c r="A6" s="4" t="s">
        <v>325</v>
      </c>
      <c r="C6" s="4" t="s">
        <v>326</v>
      </c>
    </row>
    <row r="7" spans="1:6">
      <c r="A7" s="4" t="s">
        <v>376</v>
      </c>
      <c r="C7" s="4" t="s">
        <v>329</v>
      </c>
    </row>
    <row r="8" spans="1:6">
      <c r="A8" s="4" t="s">
        <v>377</v>
      </c>
      <c r="F8" s="5" t="n">
        <v>100000</v>
      </c>
    </row>
    <row r="9" spans="1:6">
      <c r="A9" s="4" t="s">
        <v>378</v>
      </c>
      <c r="F9" s="5" t="n">
        <v>100000</v>
      </c>
    </row>
    <row r="10" spans="1:6">
      <c r="A10" s="4" t="s">
        <v>379</v>
      </c>
      <c r="F10" s="4" t="s">
        <v>48</v>
      </c>
    </row>
    <row r="11" spans="1:6">
      <c r="A11" s="4" t="s">
        <v>380</v>
      </c>
      <c r="F11" s="6" t="n">
        <v>21955</v>
      </c>
    </row>
    <row r="12" spans="1:6">
      <c r="A12" s="4" t="s">
        <v>381</v>
      </c>
    </row>
    <row r="13" spans="1:6">
      <c r="A13" s="3" t="s">
        <v>375</v>
      </c>
    </row>
    <row r="14" spans="1:6">
      <c r="A14" s="4" t="s">
        <v>382</v>
      </c>
      <c r="F14" s="8" t="n">
        <v>0.13</v>
      </c>
    </row>
    <row r="15" spans="1:6">
      <c r="A15" s="4" t="s">
        <v>377</v>
      </c>
      <c r="F15" s="6" t="n">
        <v>216531</v>
      </c>
    </row>
    <row r="16" spans="1:6">
      <c r="A16" s="4" t="s">
        <v>383</v>
      </c>
    </row>
    <row r="17" spans="1:6">
      <c r="A17" s="3" t="s">
        <v>375</v>
      </c>
    </row>
    <row r="18" spans="1:6">
      <c r="A18" s="4" t="s">
        <v>322</v>
      </c>
      <c r="D18" s="6" t="n">
        <v>440000</v>
      </c>
      <c r="F18" s="6" t="n">
        <v>400000</v>
      </c>
    </row>
    <row r="19" spans="1:6">
      <c r="A19" s="4" t="s">
        <v>384</v>
      </c>
      <c r="D19" s="4" t="s">
        <v>385</v>
      </c>
      <c r="F19" s="4" t="s">
        <v>385</v>
      </c>
    </row>
    <row r="20" spans="1:6">
      <c r="A20" s="4" t="s">
        <v>325</v>
      </c>
      <c r="D20" s="4" t="s">
        <v>386</v>
      </c>
      <c r="F20" s="4" t="s">
        <v>387</v>
      </c>
    </row>
    <row r="21" spans="1:6">
      <c r="A21" s="4" t="s">
        <v>388</v>
      </c>
      <c r="D21" s="9" t="n">
        <v>0.372</v>
      </c>
      <c r="F21" s="8" t="n">
        <v>0.25</v>
      </c>
    </row>
    <row r="22" spans="1:6">
      <c r="A22" s="4" t="s">
        <v>389</v>
      </c>
      <c r="D22" s="5" t="n">
        <v>956519</v>
      </c>
      <c r="F22" s="5" t="n">
        <v>1680000</v>
      </c>
    </row>
    <row r="23" spans="1:6">
      <c r="A23" s="4" t="s">
        <v>376</v>
      </c>
      <c r="D23" s="8" t="n">
        <v>0.46</v>
      </c>
      <c r="F23" s="8" t="n">
        <v>0.25</v>
      </c>
    </row>
    <row r="24" spans="1:6">
      <c r="A24" s="4" t="s">
        <v>390</v>
      </c>
      <c r="D24" s="4" t="s">
        <v>290</v>
      </c>
    </row>
    <row r="25" spans="1:6">
      <c r="A25" s="4" t="s">
        <v>391</v>
      </c>
      <c r="F25" s="6" t="n">
        <v>40000</v>
      </c>
    </row>
    <row r="26" spans="1:6">
      <c r="A26" s="4" t="s">
        <v>392</v>
      </c>
      <c r="F26" s="5" t="n">
        <v>20000</v>
      </c>
    </row>
    <row r="27" spans="1:6">
      <c r="A27" s="4" t="s">
        <v>352</v>
      </c>
      <c r="F27" s="5" t="n">
        <v>142873</v>
      </c>
    </row>
    <row r="28" spans="1:6">
      <c r="A28" s="4" t="s">
        <v>379</v>
      </c>
      <c r="F28" s="6" t="n">
        <v>125905</v>
      </c>
    </row>
    <row r="29" spans="1:6">
      <c r="A29" s="4" t="s">
        <v>393</v>
      </c>
      <c r="F29" s="4" t="s">
        <v>292</v>
      </c>
    </row>
    <row r="30" spans="1:6">
      <c r="A30" s="4" t="s">
        <v>333</v>
      </c>
      <c r="F30" s="4" t="s">
        <v>394</v>
      </c>
    </row>
    <row r="31" spans="1:6">
      <c r="A31" s="4" t="s">
        <v>336</v>
      </c>
      <c r="F31" s="4" t="s">
        <v>385</v>
      </c>
    </row>
    <row r="32" spans="1:6">
      <c r="A32" s="4" t="s">
        <v>395</v>
      </c>
      <c r="B32" s="6" t="n">
        <v>420000</v>
      </c>
    </row>
    <row r="33" spans="1:6">
      <c r="A33" s="4" t="s">
        <v>396</v>
      </c>
      <c r="B33" s="6" t="n">
        <v>21955</v>
      </c>
    </row>
    <row r="34" spans="1:6">
      <c r="A34" s="4" t="s">
        <v>397</v>
      </c>
      <c r="B34" s="5" t="n">
        <v>1767822</v>
      </c>
    </row>
    <row r="35" spans="1:6">
      <c r="A35" s="4" t="s">
        <v>398</v>
      </c>
    </row>
    <row r="36" spans="1:6">
      <c r="A36" s="3" t="s">
        <v>375</v>
      </c>
    </row>
    <row r="37" spans="1:6">
      <c r="A37" s="4" t="s">
        <v>322</v>
      </c>
      <c r="E37" s="6" t="n">
        <v>100000</v>
      </c>
    </row>
    <row r="38" spans="1:6">
      <c r="A38" s="4" t="s">
        <v>384</v>
      </c>
      <c r="E38" s="4" t="s">
        <v>337</v>
      </c>
    </row>
    <row r="39" spans="1:6">
      <c r="A39" s="4" t="s">
        <v>389</v>
      </c>
      <c r="E39" s="5" t="n">
        <v>1335000</v>
      </c>
    </row>
    <row r="40" spans="1:6">
      <c r="A40" s="4" t="s">
        <v>376</v>
      </c>
      <c r="E40" s="6" t="n">
        <v>1</v>
      </c>
    </row>
    <row r="41" spans="1:6">
      <c r="A41" s="4" t="s">
        <v>382</v>
      </c>
      <c r="F41" s="9" t="n">
        <v>0.586</v>
      </c>
    </row>
    <row r="42" spans="1:6">
      <c r="A42" s="4" t="s">
        <v>377</v>
      </c>
      <c r="F42" s="6" t="n">
        <v>782863</v>
      </c>
    </row>
    <row r="43" spans="1:6">
      <c r="A43" s="4" t="s">
        <v>379</v>
      </c>
      <c r="E43" s="6" t="n">
        <v>2670000</v>
      </c>
      <c r="F43" s="6" t="n">
        <v>600629</v>
      </c>
    </row>
    <row r="44" spans="1:6">
      <c r="A44" s="4" t="s">
        <v>333</v>
      </c>
      <c r="F44" s="4" t="s">
        <v>399</v>
      </c>
    </row>
    <row r="45" spans="1:6">
      <c r="A45" s="4" t="s">
        <v>336</v>
      </c>
      <c r="F45" s="4" t="s">
        <v>337</v>
      </c>
    </row>
    <row r="46" spans="1:6">
      <c r="A46" s="4" t="s">
        <v>380</v>
      </c>
      <c r="E46" s="6" t="n">
        <v>5498</v>
      </c>
    </row>
    <row r="47" spans="1:6">
      <c r="A47" s="4" t="s">
        <v>400</v>
      </c>
      <c r="F47" s="6" t="n">
        <v>635000</v>
      </c>
    </row>
    <row r="48" spans="1:6">
      <c r="A48" s="4" t="s">
        <v>401</v>
      </c>
      <c r="E48" s="4" t="s">
        <v>402</v>
      </c>
    </row>
    <row r="49" spans="1:6">
      <c r="A49" s="4" t="s">
        <v>403</v>
      </c>
    </row>
    <row r="50" spans="1:6">
      <c r="A50" s="3" t="s">
        <v>375</v>
      </c>
    </row>
    <row r="51" spans="1:6">
      <c r="A51" s="4" t="s">
        <v>389</v>
      </c>
      <c r="E51" s="5" t="n">
        <v>317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4" t="s">
        <v>363</v>
      </c>
      <c r="B4" s="4" t="s">
        <v>364</v>
      </c>
    </row>
    <row r="5" spans="1:2">
      <c r="A5" s="4" t="s">
        <v>365</v>
      </c>
      <c r="B5" s="4" t="s">
        <v>406</v>
      </c>
    </row>
    <row r="6" spans="1:2">
      <c r="A6" s="4" t="s">
        <v>367</v>
      </c>
      <c r="B6" s="4" t="s">
        <v>407</v>
      </c>
    </row>
    <row r="7" spans="1:2">
      <c r="A7" s="4" t="s">
        <v>369</v>
      </c>
      <c r="B7" s="4" t="s">
        <v>48</v>
      </c>
    </row>
    <row r="8" spans="1:2">
      <c r="A8" s="4" t="s">
        <v>408</v>
      </c>
    </row>
    <row r="9" spans="1:2">
      <c r="A9" s="4" t="s">
        <v>363</v>
      </c>
      <c r="B9" s="4" t="s">
        <v>364</v>
      </c>
    </row>
    <row r="10" spans="1:2">
      <c r="A10" s="4" t="s">
        <v>365</v>
      </c>
      <c r="B10" s="4" t="s">
        <v>409</v>
      </c>
    </row>
    <row r="11" spans="1:2">
      <c r="A11" s="4" t="s">
        <v>367</v>
      </c>
      <c r="B11" s="4" t="s">
        <v>410</v>
      </c>
    </row>
    <row r="12" spans="1:2">
      <c r="A12" s="4" t="s">
        <v>369</v>
      </c>
      <c r="B12" s="4" t="s">
        <v>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74</v>
      </c>
    </row>
    <row r="3" spans="1:2">
      <c r="A3" s="4" t="s">
        <v>413</v>
      </c>
      <c r="B3" s="6" t="n">
        <v>2720000</v>
      </c>
    </row>
    <row r="4" spans="1:2">
      <c r="A4" s="4" t="s">
        <v>414</v>
      </c>
      <c r="B4" s="5" t="n">
        <v>-564462</v>
      </c>
    </row>
    <row r="5" spans="1:2">
      <c r="A5" s="4" t="s">
        <v>415</v>
      </c>
      <c r="B5" s="5" t="n">
        <v>-69667</v>
      </c>
    </row>
    <row r="6" spans="1:2">
      <c r="A6" s="4" t="s">
        <v>97</v>
      </c>
      <c r="B6" s="6" t="n">
        <v>2095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6"/>
  </cols>
  <sheetData>
    <row r="1" spans="1:4">
      <c r="A1" s="1" t="s">
        <v>416</v>
      </c>
      <c r="B1" s="2" t="s">
        <v>372</v>
      </c>
      <c r="C1" s="2" t="s">
        <v>75</v>
      </c>
      <c r="D1" s="2" t="s">
        <v>1</v>
      </c>
    </row>
    <row r="2" spans="1:4">
      <c r="B2" s="2" t="s">
        <v>321</v>
      </c>
      <c r="C2" s="2" t="s">
        <v>32</v>
      </c>
      <c r="D2" s="2" t="s">
        <v>2</v>
      </c>
    </row>
    <row r="3" spans="1:4">
      <c r="A3" s="4" t="s">
        <v>417</v>
      </c>
      <c r="B3" s="4" t="s">
        <v>326</v>
      </c>
    </row>
    <row r="4" spans="1:4">
      <c r="A4" s="4" t="s">
        <v>418</v>
      </c>
      <c r="C4" s="4" t="s">
        <v>48</v>
      </c>
      <c r="D4" s="4" t="s">
        <v>48</v>
      </c>
    </row>
    <row r="5" spans="1:4">
      <c r="A5" s="4" t="s">
        <v>419</v>
      </c>
      <c r="C5" s="6" t="n">
        <v>320</v>
      </c>
      <c r="D5" s="6" t="n">
        <v>320</v>
      </c>
    </row>
    <row r="6" spans="1:4">
      <c r="A6" s="4" t="s">
        <v>420</v>
      </c>
    </row>
    <row r="7" spans="1:4">
      <c r="A7" s="4" t="s">
        <v>417</v>
      </c>
      <c r="C7" s="4" t="s">
        <v>421</v>
      </c>
      <c r="D7" s="4" t="s">
        <v>421</v>
      </c>
    </row>
    <row r="8" spans="1:4">
      <c r="A8" s="4" t="s">
        <v>422</v>
      </c>
    </row>
    <row r="9" spans="1:4">
      <c r="A9" s="4" t="s">
        <v>417</v>
      </c>
      <c r="C9" s="4" t="s">
        <v>421</v>
      </c>
      <c r="D9" s="4" t="s">
        <v>421</v>
      </c>
    </row>
    <row r="10" spans="1:4">
      <c r="A10" s="4" t="s">
        <v>423</v>
      </c>
    </row>
    <row r="11" spans="1:4">
      <c r="A11" s="4" t="s">
        <v>417</v>
      </c>
      <c r="C11" s="4" t="s">
        <v>421</v>
      </c>
      <c r="D11"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24</v>
      </c>
      <c r="B1" s="2" t="s">
        <v>120</v>
      </c>
    </row>
    <row r="2" spans="1:2">
      <c r="A2" s="3" t="s">
        <v>174</v>
      </c>
    </row>
    <row r="3" spans="1:2">
      <c r="A3" s="5" t="n">
        <v>2017</v>
      </c>
      <c r="B3" s="6" t="n">
        <v>3849</v>
      </c>
    </row>
    <row r="4" spans="1:2">
      <c r="A4" s="5" t="n">
        <v>2018</v>
      </c>
      <c r="B4" s="5" t="n">
        <v>3849</v>
      </c>
    </row>
    <row r="5" spans="1:2">
      <c r="A5" s="5" t="n">
        <v>2019</v>
      </c>
      <c r="B5" s="5" t="n">
        <v>3849</v>
      </c>
    </row>
    <row r="6" spans="1:2">
      <c r="A6" s="5" t="n">
        <v>2020</v>
      </c>
      <c r="B6" s="5" t="n">
        <v>1263</v>
      </c>
    </row>
    <row r="7" spans="1:2">
      <c r="A7" s="4" t="s">
        <v>178</v>
      </c>
      <c r="B7" s="6" t="n">
        <v>128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25</v>
      </c>
      <c r="B1" s="2" t="s">
        <v>1</v>
      </c>
    </row>
    <row r="2" spans="1:2">
      <c r="B2" s="2" t="s">
        <v>2</v>
      </c>
    </row>
    <row r="3" spans="1:2">
      <c r="A3" s="3" t="s">
        <v>181</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29"/>
    <col customWidth="1" max="5" min="5" width="27"/>
    <col customWidth="1" max="6" min="6" width="13"/>
  </cols>
  <sheetData>
    <row r="1" spans="1:6">
      <c r="A1" s="1" t="s">
        <v>92</v>
      </c>
      <c r="B1" s="2" t="s">
        <v>93</v>
      </c>
      <c r="C1" s="2" t="s">
        <v>94</v>
      </c>
      <c r="D1" s="2" t="s">
        <v>95</v>
      </c>
      <c r="E1" s="2" t="s">
        <v>96</v>
      </c>
      <c r="F1" s="2" t="s">
        <v>97</v>
      </c>
    </row>
    <row r="2" spans="1:6">
      <c r="A2" s="4" t="s">
        <v>98</v>
      </c>
      <c r="B2" s="6" t="n">
        <v>78</v>
      </c>
      <c r="C2" s="6" t="n">
        <v>14034623</v>
      </c>
      <c r="D2" s="6" t="n">
        <v>-8808640</v>
      </c>
      <c r="E2" s="6" t="n">
        <v>-47342</v>
      </c>
      <c r="F2" s="6" t="n">
        <v>5178719</v>
      </c>
    </row>
    <row r="3" spans="1:6">
      <c r="A3" s="4" t="s">
        <v>99</v>
      </c>
      <c r="B3" s="5" t="n">
        <v>77720828</v>
      </c>
    </row>
    <row r="4" spans="1:6">
      <c r="A4" s="4" t="s">
        <v>100</v>
      </c>
      <c r="B4" s="6" t="n">
        <v>7</v>
      </c>
      <c r="C4" s="5" t="n">
        <v>2493</v>
      </c>
      <c r="D4" s="4" t="s">
        <v>48</v>
      </c>
      <c r="E4" s="4" t="s">
        <v>48</v>
      </c>
      <c r="F4" s="5" t="n">
        <v>2500</v>
      </c>
    </row>
    <row r="5" spans="1:6">
      <c r="A5" s="4" t="s">
        <v>101</v>
      </c>
      <c r="B5" s="5" t="n">
        <v>6695352</v>
      </c>
    </row>
    <row r="6" spans="1:6">
      <c r="A6" s="4" t="s">
        <v>102</v>
      </c>
      <c r="B6" s="4" t="s">
        <v>48</v>
      </c>
      <c r="C6" s="5" t="n">
        <v>83000</v>
      </c>
      <c r="D6" s="4" t="s">
        <v>48</v>
      </c>
      <c r="E6" s="4" t="s">
        <v>48</v>
      </c>
      <c r="F6" s="6" t="n">
        <v>83000</v>
      </c>
    </row>
    <row r="7" spans="1:6">
      <c r="A7" s="4" t="s">
        <v>103</v>
      </c>
      <c r="B7" s="5" t="n">
        <v>141477</v>
      </c>
      <c r="F7" s="5" t="n">
        <v>141477</v>
      </c>
    </row>
    <row r="8" spans="1:6">
      <c r="A8" s="4" t="s">
        <v>104</v>
      </c>
      <c r="B8" s="6" t="n">
        <v>2</v>
      </c>
      <c r="C8" s="5" t="n">
        <v>447197</v>
      </c>
      <c r="D8" s="4" t="s">
        <v>48</v>
      </c>
      <c r="E8" s="4" t="s">
        <v>48</v>
      </c>
      <c r="F8" s="6" t="n">
        <v>447199</v>
      </c>
    </row>
    <row r="9" spans="1:6">
      <c r="A9" s="4" t="s">
        <v>105</v>
      </c>
      <c r="B9" s="5" t="n">
        <v>1628796</v>
      </c>
    </row>
    <row r="10" spans="1:6">
      <c r="A10" s="4" t="s">
        <v>106</v>
      </c>
      <c r="B10" s="4" t="s">
        <v>48</v>
      </c>
      <c r="C10" s="5" t="n">
        <v>600629</v>
      </c>
      <c r="D10" s="4" t="s">
        <v>48</v>
      </c>
      <c r="E10" s="4" t="s">
        <v>48</v>
      </c>
      <c r="F10" s="5" t="n">
        <v>600629</v>
      </c>
    </row>
    <row r="11" spans="1:6">
      <c r="A11" s="4" t="s">
        <v>107</v>
      </c>
      <c r="B11" s="4" t="s">
        <v>48</v>
      </c>
      <c r="C11" s="5" t="n">
        <v>630395</v>
      </c>
      <c r="D11" s="4" t="s">
        <v>48</v>
      </c>
      <c r="E11" s="4" t="s">
        <v>48</v>
      </c>
      <c r="F11" s="5" t="n">
        <v>630395</v>
      </c>
    </row>
    <row r="12" spans="1:6">
      <c r="A12" s="4" t="s">
        <v>108</v>
      </c>
      <c r="B12" s="4" t="s">
        <v>48</v>
      </c>
      <c r="C12" s="4" t="s">
        <v>48</v>
      </c>
      <c r="D12" s="4" t="s">
        <v>48</v>
      </c>
      <c r="E12" s="5" t="n">
        <v>47342</v>
      </c>
      <c r="F12" s="5" t="n">
        <v>47342</v>
      </c>
    </row>
    <row r="13" spans="1:6">
      <c r="A13" s="4" t="s">
        <v>88</v>
      </c>
      <c r="B13" s="4" t="s">
        <v>48</v>
      </c>
      <c r="C13" s="4" t="s">
        <v>48</v>
      </c>
      <c r="D13" s="5" t="n">
        <v>-5920092</v>
      </c>
      <c r="E13" s="4" t="s">
        <v>48</v>
      </c>
      <c r="F13" s="5" t="n">
        <v>-5920092</v>
      </c>
    </row>
    <row r="14" spans="1:6">
      <c r="A14" s="4" t="s">
        <v>109</v>
      </c>
      <c r="B14" s="6" t="n">
        <v>87</v>
      </c>
      <c r="C14" s="5" t="n">
        <v>15798337</v>
      </c>
      <c r="D14" s="5" t="n">
        <v>-14728732</v>
      </c>
      <c r="E14" s="4" t="s">
        <v>48</v>
      </c>
      <c r="F14" s="5" t="n">
        <v>1069692</v>
      </c>
    </row>
    <row r="15" spans="1:6">
      <c r="A15" s="4" t="s">
        <v>110</v>
      </c>
      <c r="B15" s="5" t="n">
        <v>86186453</v>
      </c>
    </row>
    <row r="16" spans="1:6">
      <c r="A16" s="4" t="s">
        <v>100</v>
      </c>
      <c r="B16" s="6" t="n">
        <v>2</v>
      </c>
      <c r="C16" s="5" t="n">
        <v>714998</v>
      </c>
      <c r="D16" s="4" t="s">
        <v>48</v>
      </c>
      <c r="E16" s="4" t="s">
        <v>48</v>
      </c>
      <c r="F16" s="5" t="n">
        <v>715000</v>
      </c>
    </row>
    <row r="17" spans="1:6">
      <c r="A17" s="4" t="s">
        <v>101</v>
      </c>
      <c r="B17" s="5" t="n">
        <v>2464017</v>
      </c>
    </row>
    <row r="18" spans="1:6">
      <c r="A18" s="4" t="s">
        <v>111</v>
      </c>
      <c r="B18" s="4" t="s">
        <v>48</v>
      </c>
      <c r="C18" s="5" t="n">
        <v>25500</v>
      </c>
      <c r="D18" s="4" t="s">
        <v>48</v>
      </c>
      <c r="E18" s="4" t="s">
        <v>48</v>
      </c>
      <c r="F18" s="5" t="n">
        <v>25500</v>
      </c>
    </row>
    <row r="19" spans="1:6">
      <c r="A19" s="4" t="s">
        <v>112</v>
      </c>
      <c r="B19" s="5" t="n">
        <v>50000</v>
      </c>
    </row>
    <row r="20" spans="1:6">
      <c r="A20" s="4" t="s">
        <v>102</v>
      </c>
      <c r="B20" s="4" t="s">
        <v>48</v>
      </c>
      <c r="C20" s="5" t="n">
        <v>95000</v>
      </c>
      <c r="D20" s="4" t="s">
        <v>48</v>
      </c>
      <c r="E20" s="4" t="s">
        <v>48</v>
      </c>
      <c r="F20" s="5" t="n">
        <v>95000</v>
      </c>
    </row>
    <row r="21" spans="1:6">
      <c r="A21" s="4" t="s">
        <v>103</v>
      </c>
      <c r="B21" s="5" t="n">
        <v>125477</v>
      </c>
    </row>
    <row r="22" spans="1:6">
      <c r="A22" s="4" t="s">
        <v>104</v>
      </c>
      <c r="B22" s="6" t="n">
        <v>4</v>
      </c>
      <c r="C22" s="5" t="n">
        <v>2242688</v>
      </c>
      <c r="D22" s="4" t="s">
        <v>48</v>
      </c>
      <c r="E22" s="4" t="s">
        <v>48</v>
      </c>
      <c r="F22" s="5" t="n">
        <v>2242692</v>
      </c>
    </row>
    <row r="23" spans="1:6">
      <c r="A23" s="4" t="s">
        <v>105</v>
      </c>
      <c r="B23" s="5" t="n">
        <v>3502327</v>
      </c>
    </row>
    <row r="24" spans="1:6">
      <c r="A24" s="4" t="s">
        <v>113</v>
      </c>
      <c r="B24" s="6" t="n">
        <v>24</v>
      </c>
      <c r="C24" s="5" t="n">
        <v>15707106</v>
      </c>
      <c r="D24" s="4" t="s">
        <v>48</v>
      </c>
      <c r="E24" s="4" t="s">
        <v>48</v>
      </c>
      <c r="F24" s="5" t="n">
        <v>15707130</v>
      </c>
    </row>
    <row r="25" spans="1:6">
      <c r="A25" s="4" t="s">
        <v>114</v>
      </c>
      <c r="B25" s="5" t="n">
        <v>24598674</v>
      </c>
    </row>
    <row r="26" spans="1:6">
      <c r="A26" s="4" t="s">
        <v>115</v>
      </c>
      <c r="B26" s="4" t="s">
        <v>48</v>
      </c>
      <c r="C26" s="5" t="n">
        <v>112849</v>
      </c>
      <c r="D26" s="4" t="s">
        <v>48</v>
      </c>
      <c r="E26" s="4" t="s">
        <v>48</v>
      </c>
      <c r="F26" s="5" t="n">
        <v>112849</v>
      </c>
    </row>
    <row r="27" spans="1:6">
      <c r="A27" s="4" t="s">
        <v>116</v>
      </c>
      <c r="B27" s="5" t="n">
        <v>176328</v>
      </c>
    </row>
    <row r="28" spans="1:6">
      <c r="A28" s="4" t="s">
        <v>107</v>
      </c>
      <c r="B28" s="4" t="s">
        <v>48</v>
      </c>
      <c r="C28" s="5" t="n">
        <v>1133149</v>
      </c>
      <c r="D28" s="4" t="s">
        <v>48</v>
      </c>
      <c r="E28" s="4" t="s">
        <v>48</v>
      </c>
      <c r="F28" s="5" t="n">
        <v>1133149</v>
      </c>
    </row>
    <row r="29" spans="1:6">
      <c r="A29" s="4" t="s">
        <v>108</v>
      </c>
      <c r="F29" s="4" t="s">
        <v>48</v>
      </c>
    </row>
    <row r="30" spans="1:6">
      <c r="A30" s="4" t="s">
        <v>88</v>
      </c>
      <c r="B30" s="4" t="s">
        <v>48</v>
      </c>
      <c r="C30" s="4" t="s">
        <v>48</v>
      </c>
      <c r="D30" s="5" t="n">
        <v>-10190725</v>
      </c>
      <c r="E30" s="4" t="s">
        <v>48</v>
      </c>
      <c r="F30" s="5" t="n">
        <v>-10190725</v>
      </c>
    </row>
    <row r="31" spans="1:6">
      <c r="A31" s="4" t="s">
        <v>117</v>
      </c>
      <c r="B31" s="6" t="n">
        <v>117</v>
      </c>
      <c r="C31" s="6" t="n">
        <v>35829627</v>
      </c>
      <c r="D31" s="6" t="n">
        <v>-24919457</v>
      </c>
      <c r="E31" s="4" t="s">
        <v>48</v>
      </c>
      <c r="F31" s="6" t="n">
        <v>10910287</v>
      </c>
    </row>
    <row r="32" spans="1:6">
      <c r="A32" s="4" t="s">
        <v>118</v>
      </c>
      <c r="B32" s="5" t="n">
        <v>117103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20</v>
      </c>
    </row>
    <row r="2" spans="1:2">
      <c r="A2" s="3" t="s">
        <v>181</v>
      </c>
    </row>
    <row r="3" spans="1:2">
      <c r="A3" s="5" t="n">
        <v>2017</v>
      </c>
      <c r="B3" s="6" t="n">
        <v>132620</v>
      </c>
    </row>
    <row r="4" spans="1:2">
      <c r="A4" s="5" t="n">
        <v>2018</v>
      </c>
      <c r="B4" s="5" t="n">
        <v>167530</v>
      </c>
    </row>
    <row r="5" spans="1:2">
      <c r="A5" s="5" t="n">
        <v>2019</v>
      </c>
      <c r="B5" s="5" t="n">
        <v>43462</v>
      </c>
    </row>
    <row r="6" spans="1:2">
      <c r="A6" s="4" t="s">
        <v>97</v>
      </c>
      <c r="B6" s="6" t="n">
        <v>3436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29</v>
      </c>
      <c r="B1" s="2" t="s">
        <v>75</v>
      </c>
      <c r="C1" s="2" t="s">
        <v>1</v>
      </c>
    </row>
    <row r="2" spans="1:3">
      <c r="B2" s="2" t="s">
        <v>32</v>
      </c>
      <c r="C2" s="2" t="s">
        <v>2</v>
      </c>
    </row>
    <row r="3" spans="1:3">
      <c r="A3" s="3" t="s">
        <v>430</v>
      </c>
    </row>
    <row r="4" spans="1:3">
      <c r="A4" s="4" t="s">
        <v>431</v>
      </c>
      <c r="C4" s="5" t="n">
        <v>300000000</v>
      </c>
    </row>
    <row r="5" spans="1:3">
      <c r="A5" s="4" t="s">
        <v>71</v>
      </c>
      <c r="B5" s="5" t="n">
        <v>300000000</v>
      </c>
      <c r="C5" s="5" t="n">
        <v>295000000</v>
      </c>
    </row>
    <row r="6" spans="1:3">
      <c r="A6" s="4" t="s">
        <v>70</v>
      </c>
      <c r="B6" s="7" t="n">
        <v>1e-06</v>
      </c>
      <c r="C6" s="7" t="n">
        <v>1e-06</v>
      </c>
    </row>
    <row r="7" spans="1:3">
      <c r="A7" s="4" t="s">
        <v>67</v>
      </c>
      <c r="B7" s="5" t="n">
        <v>5000000</v>
      </c>
      <c r="C7" s="5" t="n">
        <v>5000000</v>
      </c>
    </row>
    <row r="8" spans="1:3">
      <c r="A8" s="4" t="s">
        <v>66</v>
      </c>
      <c r="B8" s="7" t="n">
        <v>1e-06</v>
      </c>
      <c r="C8" s="7" t="n">
        <v>1e-06</v>
      </c>
    </row>
    <row r="9" spans="1:3">
      <c r="A9" s="4" t="s">
        <v>432</v>
      </c>
      <c r="B9" s="5" t="n">
        <v>141477</v>
      </c>
    </row>
    <row r="10" spans="1:3">
      <c r="A10" s="4" t="s">
        <v>131</v>
      </c>
      <c r="B10" s="6" t="n">
        <v>83000</v>
      </c>
      <c r="C10" s="6" t="n">
        <v>95000</v>
      </c>
    </row>
    <row r="11" spans="1:3">
      <c r="A11" s="4" t="s">
        <v>433</v>
      </c>
      <c r="B11" s="4" t="s">
        <v>48</v>
      </c>
      <c r="C11" s="5" t="n">
        <v>16457150</v>
      </c>
    </row>
    <row r="12" spans="1:3">
      <c r="A12" s="4" t="s">
        <v>434</v>
      </c>
      <c r="B12" s="5" t="n">
        <v>600629</v>
      </c>
      <c r="C12" s="5" t="n">
        <v>0</v>
      </c>
    </row>
    <row r="13" spans="1:3">
      <c r="A13" s="4" t="s">
        <v>435</v>
      </c>
      <c r="B13" s="5" t="n">
        <v>1345317</v>
      </c>
    </row>
    <row r="14" spans="1:3">
      <c r="A14" s="4" t="s">
        <v>436</v>
      </c>
      <c r="B14" s="6" t="n">
        <v>630395</v>
      </c>
      <c r="C14" s="5" t="n">
        <v>1133148</v>
      </c>
    </row>
    <row r="15" spans="1:3">
      <c r="A15" s="4" t="s">
        <v>437</v>
      </c>
      <c r="C15" s="5" t="n">
        <v>15707130</v>
      </c>
    </row>
    <row r="16" spans="1:3">
      <c r="A16" s="4" t="s">
        <v>438</v>
      </c>
    </row>
    <row r="17" spans="1:3">
      <c r="A17" s="3" t="s">
        <v>430</v>
      </c>
    </row>
    <row r="18" spans="1:3">
      <c r="A18" s="4" t="s">
        <v>434</v>
      </c>
      <c r="C18" s="6" t="n">
        <v>2242692</v>
      </c>
    </row>
    <row r="19" spans="1:3">
      <c r="A19" s="4" t="s">
        <v>439</v>
      </c>
      <c r="C19" s="8" t="n">
        <v>0.51</v>
      </c>
    </row>
    <row r="20" spans="1:3">
      <c r="A20" s="4" t="s">
        <v>435</v>
      </c>
      <c r="C20" s="6" t="n">
        <v>883490</v>
      </c>
    </row>
    <row r="21" spans="1:3">
      <c r="A21" s="4" t="s">
        <v>440</v>
      </c>
      <c r="C21" s="5" t="n">
        <v>28277339</v>
      </c>
    </row>
    <row r="22" spans="1:3">
      <c r="A22" s="4" t="s">
        <v>441</v>
      </c>
      <c r="C22" s="6" t="n">
        <v>18812690</v>
      </c>
    </row>
    <row r="23" spans="1:3">
      <c r="A23" s="4" t="s">
        <v>442</v>
      </c>
      <c r="C23" s="5" t="n">
        <v>24598674</v>
      </c>
    </row>
    <row r="24" spans="1:3">
      <c r="A24" s="4" t="s">
        <v>443</v>
      </c>
      <c r="C24" s="6" t="n">
        <v>3502327</v>
      </c>
    </row>
    <row r="25" spans="1:3">
      <c r="A25" s="4" t="s">
        <v>444</v>
      </c>
      <c r="C25" s="5" t="n">
        <v>176328</v>
      </c>
    </row>
    <row r="26" spans="1:3">
      <c r="A26" s="4" t="s">
        <v>445</v>
      </c>
      <c r="C26" s="6" t="n">
        <v>112849</v>
      </c>
    </row>
    <row r="27" spans="1:3">
      <c r="A27" s="4" t="s">
        <v>446</v>
      </c>
      <c r="C27" s="5" t="n">
        <v>50000</v>
      </c>
    </row>
    <row r="28" spans="1:3">
      <c r="A28" s="4" t="s">
        <v>381</v>
      </c>
    </row>
    <row r="29" spans="1:3">
      <c r="A29" s="3" t="s">
        <v>430</v>
      </c>
    </row>
    <row r="30" spans="1:3">
      <c r="A30" s="4" t="s">
        <v>447</v>
      </c>
      <c r="C30" s="5" t="n">
        <v>14033438</v>
      </c>
    </row>
    <row r="31" spans="1:3">
      <c r="A31" s="4" t="s">
        <v>448</v>
      </c>
      <c r="C31" s="5" t="n">
        <v>14033438</v>
      </c>
    </row>
    <row r="32" spans="1:3">
      <c r="A32" s="4" t="s">
        <v>449</v>
      </c>
      <c r="C32" s="6" t="n">
        <v>6189196</v>
      </c>
    </row>
    <row r="33" spans="1:3">
      <c r="A33" s="4" t="s">
        <v>450</v>
      </c>
    </row>
    <row r="34" spans="1:3">
      <c r="A34" s="3" t="s">
        <v>430</v>
      </c>
    </row>
    <row r="35" spans="1:3">
      <c r="A35" s="4" t="s">
        <v>444</v>
      </c>
      <c r="C35" s="5" t="n">
        <v>210455</v>
      </c>
    </row>
    <row r="36" spans="1:3">
      <c r="A36" s="4" t="s">
        <v>445</v>
      </c>
      <c r="C36" s="6" t="n">
        <v>52613</v>
      </c>
    </row>
    <row r="37" spans="1:3">
      <c r="A37" s="4" t="s">
        <v>448</v>
      </c>
      <c r="C37" s="5" t="n">
        <v>3877186</v>
      </c>
    </row>
    <row r="38" spans="1:3">
      <c r="A38" s="4" t="s">
        <v>449</v>
      </c>
      <c r="C38" s="6" t="n">
        <v>6203498</v>
      </c>
    </row>
    <row r="39" spans="1:3">
      <c r="A39" s="4" t="s">
        <v>451</v>
      </c>
      <c r="C39" s="6" t="n">
        <v>3570000</v>
      </c>
    </row>
    <row r="40" spans="1:3">
      <c r="A40" s="4" t="s">
        <v>452</v>
      </c>
      <c r="C40" s="5" t="n">
        <v>171368</v>
      </c>
    </row>
    <row r="41" spans="1:3">
      <c r="A41" s="4" t="s">
        <v>453</v>
      </c>
    </row>
    <row r="42" spans="1:3">
      <c r="A42" s="3" t="s">
        <v>430</v>
      </c>
    </row>
    <row r="43" spans="1:3">
      <c r="A43" s="4" t="s">
        <v>454</v>
      </c>
      <c r="C43" s="5" t="n">
        <v>7754373</v>
      </c>
    </row>
    <row r="44" spans="1:3">
      <c r="A44" s="4" t="s">
        <v>455</v>
      </c>
      <c r="C44" s="6" t="n">
        <v>1</v>
      </c>
    </row>
    <row r="45" spans="1:3">
      <c r="A45" s="4" t="s">
        <v>449</v>
      </c>
      <c r="C45" s="6" t="n">
        <v>3570000</v>
      </c>
    </row>
    <row r="46" spans="1:3">
      <c r="A46" s="4" t="s">
        <v>456</v>
      </c>
      <c r="C46" s="6" t="n">
        <v>2633498</v>
      </c>
    </row>
    <row r="47" spans="1:3">
      <c r="A47" s="4" t="s">
        <v>457</v>
      </c>
      <c r="C47" s="4" t="s">
        <v>288</v>
      </c>
    </row>
    <row r="48" spans="1:3">
      <c r="A48" s="4" t="s">
        <v>458</v>
      </c>
    </row>
    <row r="49" spans="1:3">
      <c r="A49" s="3" t="s">
        <v>430</v>
      </c>
    </row>
    <row r="50" spans="1:3">
      <c r="A50" s="4" t="s">
        <v>454</v>
      </c>
      <c r="C50" s="5" t="n">
        <v>4687504</v>
      </c>
    </row>
    <row r="51" spans="1:3">
      <c r="A51" s="4" t="s">
        <v>455</v>
      </c>
      <c r="C51" s="4" t="s">
        <v>459</v>
      </c>
    </row>
    <row r="52" spans="1:3">
      <c r="A52" s="4" t="s">
        <v>456</v>
      </c>
      <c r="C52" s="6" t="n">
        <v>3000000</v>
      </c>
    </row>
    <row r="53" spans="1:3">
      <c r="A53" s="4" t="s">
        <v>457</v>
      </c>
      <c r="C53" s="4" t="s">
        <v>288</v>
      </c>
    </row>
    <row r="54" spans="1:3">
      <c r="A54" s="4" t="s">
        <v>460</v>
      </c>
      <c r="C54" s="5" t="n">
        <v>2343752</v>
      </c>
    </row>
    <row r="55" spans="1:3">
      <c r="A55" s="4" t="s">
        <v>461</v>
      </c>
    </row>
    <row r="56" spans="1:3">
      <c r="A56" s="3" t="s">
        <v>430</v>
      </c>
    </row>
    <row r="57" spans="1:3">
      <c r="A57" s="4" t="s">
        <v>454</v>
      </c>
      <c r="C57" s="5" t="n">
        <v>15625000</v>
      </c>
    </row>
    <row r="58" spans="1:3">
      <c r="A58" s="4" t="s">
        <v>455</v>
      </c>
      <c r="C58" s="4" t="s">
        <v>462</v>
      </c>
    </row>
    <row r="59" spans="1:3">
      <c r="A59" s="4" t="s">
        <v>456</v>
      </c>
      <c r="C59" s="6" t="n">
        <v>10000000</v>
      </c>
    </row>
    <row r="60" spans="1:3">
      <c r="A60" s="4" t="s">
        <v>457</v>
      </c>
      <c r="C60" s="4" t="s">
        <v>288</v>
      </c>
    </row>
    <row r="61" spans="1:3">
      <c r="A61" s="4" t="s">
        <v>460</v>
      </c>
      <c r="C61" s="5" t="n">
        <v>7812500</v>
      </c>
    </row>
    <row r="62" spans="1:3">
      <c r="A62" s="4" t="s">
        <v>463</v>
      </c>
    </row>
    <row r="63" spans="1:3">
      <c r="A63" s="3" t="s">
        <v>430</v>
      </c>
    </row>
    <row r="64" spans="1:3">
      <c r="A64" s="4" t="s">
        <v>464</v>
      </c>
      <c r="B64" s="4" t="s">
        <v>334</v>
      </c>
    </row>
    <row r="65" spans="1:3">
      <c r="A65" s="4" t="s">
        <v>465</v>
      </c>
      <c r="B65" s="5" t="n">
        <v>1000000</v>
      </c>
    </row>
    <row r="66" spans="1:3">
      <c r="A66" s="4" t="s">
        <v>436</v>
      </c>
      <c r="B66" s="6" t="n">
        <v>166667</v>
      </c>
    </row>
    <row r="67" spans="1:3">
      <c r="A67" s="4" t="s">
        <v>466</v>
      </c>
    </row>
    <row r="68" spans="1:3">
      <c r="A68" s="3" t="s">
        <v>430</v>
      </c>
    </row>
    <row r="69" spans="1:3">
      <c r="A69" s="4" t="s">
        <v>465</v>
      </c>
      <c r="B69" s="5" t="n">
        <v>450000</v>
      </c>
    </row>
    <row r="70" spans="1:3">
      <c r="A70" s="4" t="s">
        <v>436</v>
      </c>
      <c r="B70" s="6" t="n">
        <v>78467</v>
      </c>
    </row>
    <row r="71" spans="1:3">
      <c r="A71" s="4" t="s">
        <v>467</v>
      </c>
    </row>
    <row r="72" spans="1:3">
      <c r="A72" s="3" t="s">
        <v>430</v>
      </c>
    </row>
    <row r="73" spans="1:3">
      <c r="A73" s="4" t="s">
        <v>468</v>
      </c>
      <c r="B73" s="5" t="n">
        <v>10000</v>
      </c>
    </row>
    <row r="74" spans="1:3">
      <c r="A74" s="4" t="s">
        <v>440</v>
      </c>
      <c r="B74" s="5" t="n">
        <v>1985000</v>
      </c>
    </row>
    <row r="75" spans="1:3">
      <c r="A75" s="4" t="s">
        <v>469</v>
      </c>
    </row>
    <row r="76" spans="1:3">
      <c r="A76" s="3" t="s">
        <v>430</v>
      </c>
    </row>
    <row r="77" spans="1:3">
      <c r="A77" s="4" t="s">
        <v>439</v>
      </c>
      <c r="B77" s="4" t="s">
        <v>470</v>
      </c>
    </row>
    <row r="78" spans="1:3">
      <c r="A78" s="4" t="s">
        <v>471</v>
      </c>
      <c r="B78" s="4" t="s">
        <v>288</v>
      </c>
    </row>
    <row r="79" spans="1:3">
      <c r="A79" s="4" t="s">
        <v>472</v>
      </c>
    </row>
    <row r="80" spans="1:3">
      <c r="A80" s="3" t="s">
        <v>430</v>
      </c>
    </row>
    <row r="81" spans="1:3">
      <c r="A81" s="4" t="s">
        <v>439</v>
      </c>
      <c r="B81" s="4" t="s">
        <v>473</v>
      </c>
    </row>
    <row r="82" spans="1:3">
      <c r="A82" s="4" t="s">
        <v>471</v>
      </c>
      <c r="B82" s="4" t="s">
        <v>474</v>
      </c>
    </row>
    <row r="83" spans="1:3">
      <c r="A83" s="4" t="s">
        <v>475</v>
      </c>
    </row>
    <row r="84" spans="1:3">
      <c r="A84" s="3" t="s">
        <v>430</v>
      </c>
    </row>
    <row r="85" spans="1:3">
      <c r="A85" s="4" t="s">
        <v>454</v>
      </c>
      <c r="C85" s="5" t="n">
        <v>1250000</v>
      </c>
    </row>
    <row r="86" spans="1:3">
      <c r="A86" s="4" t="s">
        <v>449</v>
      </c>
      <c r="C86" s="6" t="n">
        <v>715000</v>
      </c>
    </row>
    <row r="87" spans="1:3">
      <c r="A87" s="4" t="s">
        <v>476</v>
      </c>
      <c r="C87" s="5" t="n">
        <v>620000</v>
      </c>
    </row>
    <row r="88" spans="1:3">
      <c r="A88" s="4" t="s">
        <v>477</v>
      </c>
      <c r="C88" s="5" t="n">
        <v>1214017</v>
      </c>
    </row>
    <row r="89" spans="1:3">
      <c r="A89" s="4" t="s">
        <v>478</v>
      </c>
    </row>
    <row r="90" spans="1:3">
      <c r="A90" s="3" t="s">
        <v>430</v>
      </c>
    </row>
    <row r="91" spans="1:3">
      <c r="A91" s="4" t="s">
        <v>446</v>
      </c>
      <c r="C91" s="5" t="n">
        <v>64599</v>
      </c>
    </row>
    <row r="92" spans="1:3">
      <c r="A92" s="4" t="s">
        <v>437</v>
      </c>
      <c r="C92" s="6" t="n">
        <v>50000</v>
      </c>
    </row>
    <row r="93" spans="1:3">
      <c r="A93" s="4" t="s">
        <v>479</v>
      </c>
      <c r="C93" s="5" t="n">
        <v>60878</v>
      </c>
    </row>
    <row r="94" spans="1:3">
      <c r="A94" s="4" t="s">
        <v>480</v>
      </c>
    </row>
    <row r="95" spans="1:3">
      <c r="A95" s="3" t="s">
        <v>430</v>
      </c>
    </row>
    <row r="96" spans="1:3">
      <c r="A96" s="4" t="s">
        <v>471</v>
      </c>
      <c r="C96" s="4" t="s">
        <v>474</v>
      </c>
    </row>
    <row r="97" spans="1:3">
      <c r="A97" s="4" t="s">
        <v>468</v>
      </c>
      <c r="C97" s="5" t="n">
        <v>56000</v>
      </c>
    </row>
    <row r="98" spans="1:3">
      <c r="A98" s="4" t="s">
        <v>481</v>
      </c>
      <c r="C98" s="5" t="n">
        <v>1893442</v>
      </c>
    </row>
    <row r="99" spans="1:3">
      <c r="A99" s="4" t="s">
        <v>482</v>
      </c>
    </row>
    <row r="100" spans="1:3">
      <c r="A100" s="3" t="s">
        <v>430</v>
      </c>
    </row>
    <row r="101" spans="1:3">
      <c r="A101" s="4" t="s">
        <v>439</v>
      </c>
      <c r="C101" s="10" t="n">
        <v>0.6129</v>
      </c>
    </row>
    <row r="102" spans="1:3">
      <c r="A102" s="4" t="s">
        <v>483</v>
      </c>
    </row>
    <row r="103" spans="1:3">
      <c r="A103" s="3" t="s">
        <v>430</v>
      </c>
    </row>
    <row r="104" spans="1:3">
      <c r="A104" s="4" t="s">
        <v>439</v>
      </c>
      <c r="C104" s="8" t="n">
        <v>0.83</v>
      </c>
    </row>
    <row r="105" spans="1:3">
      <c r="A105" s="4" t="s">
        <v>484</v>
      </c>
    </row>
    <row r="106" spans="1:3">
      <c r="A106" s="3" t="s">
        <v>430</v>
      </c>
    </row>
    <row r="107" spans="1:3">
      <c r="A107" s="4" t="s">
        <v>485</v>
      </c>
      <c r="C107" s="5" t="n">
        <v>15000000</v>
      </c>
    </row>
    <row r="108" spans="1:3">
      <c r="A108" s="4" t="s">
        <v>486</v>
      </c>
    </row>
    <row r="109" spans="1:3">
      <c r="A109" s="3" t="s">
        <v>430</v>
      </c>
    </row>
    <row r="110" spans="1:3">
      <c r="A110" s="4" t="s">
        <v>454</v>
      </c>
      <c r="C110" s="5" t="n">
        <v>3877186</v>
      </c>
    </row>
    <row r="111" spans="1:3">
      <c r="A111" s="4" t="s">
        <v>455</v>
      </c>
      <c r="C111" s="6" t="n">
        <v>1</v>
      </c>
    </row>
    <row r="112" spans="1:3">
      <c r="A112" s="4" t="s">
        <v>487</v>
      </c>
    </row>
    <row r="113" spans="1:3">
      <c r="A113" s="3" t="s">
        <v>430</v>
      </c>
    </row>
    <row r="114" spans="1:3">
      <c r="A114" s="4" t="s">
        <v>454</v>
      </c>
      <c r="C114" s="5" t="n">
        <v>7812500</v>
      </c>
    </row>
    <row r="115" spans="1:3">
      <c r="A115" s="4" t="s">
        <v>455</v>
      </c>
      <c r="C115" s="8" t="n">
        <v>0.88</v>
      </c>
    </row>
    <row r="116" spans="1:3">
      <c r="A116" s="4" t="s">
        <v>488</v>
      </c>
    </row>
    <row r="117" spans="1:3">
      <c r="A117" s="3" t="s">
        <v>430</v>
      </c>
    </row>
    <row r="118" spans="1:3">
      <c r="A118" s="4" t="s">
        <v>454</v>
      </c>
      <c r="C118" s="5" t="n">
        <v>2343752</v>
      </c>
    </row>
    <row r="119" spans="1:3">
      <c r="A119" s="4" t="s">
        <v>455</v>
      </c>
      <c r="C119" s="8" t="n">
        <v>0.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9</v>
      </c>
      <c r="B1" s="2" t="s">
        <v>75</v>
      </c>
      <c r="C1" s="2" t="s">
        <v>1</v>
      </c>
    </row>
    <row r="2" spans="1:3">
      <c r="B2" s="2" t="s">
        <v>32</v>
      </c>
      <c r="C2" s="2" t="s">
        <v>2</v>
      </c>
    </row>
    <row r="3" spans="1:3">
      <c r="A3" s="4" t="s">
        <v>490</v>
      </c>
    </row>
    <row r="4" spans="1:3">
      <c r="A4" s="3" t="s">
        <v>491</v>
      </c>
    </row>
    <row r="5" spans="1:3">
      <c r="A5" s="4" t="s">
        <v>363</v>
      </c>
      <c r="B5" s="4" t="s">
        <v>492</v>
      </c>
    </row>
    <row r="6" spans="1:3">
      <c r="A6" s="4" t="s">
        <v>365</v>
      </c>
      <c r="B6" s="4" t="s">
        <v>493</v>
      </c>
    </row>
    <row r="7" spans="1:3">
      <c r="A7" s="4" t="s">
        <v>494</v>
      </c>
      <c r="B7" s="4" t="s">
        <v>495</v>
      </c>
    </row>
    <row r="8" spans="1:3">
      <c r="A8" s="4" t="s">
        <v>369</v>
      </c>
      <c r="B8" s="4" t="s">
        <v>370</v>
      </c>
    </row>
    <row r="9" spans="1:3">
      <c r="A9" s="4" t="s">
        <v>496</v>
      </c>
    </row>
    <row r="10" spans="1:3">
      <c r="A10" s="3" t="s">
        <v>491</v>
      </c>
    </row>
    <row r="11" spans="1:3">
      <c r="A11" s="4" t="s">
        <v>363</v>
      </c>
      <c r="B11" s="4" t="s">
        <v>474</v>
      </c>
    </row>
    <row r="12" spans="1:3">
      <c r="A12" s="4" t="s">
        <v>365</v>
      </c>
      <c r="B12" s="4" t="s">
        <v>497</v>
      </c>
    </row>
    <row r="13" spans="1:3">
      <c r="A13" s="4" t="s">
        <v>494</v>
      </c>
      <c r="B13" s="4" t="s">
        <v>498</v>
      </c>
    </row>
    <row r="14" spans="1:3">
      <c r="A14" s="4" t="s">
        <v>369</v>
      </c>
      <c r="B14" s="4" t="s">
        <v>370</v>
      </c>
    </row>
    <row r="15" spans="1:3">
      <c r="A15" s="4" t="s">
        <v>438</v>
      </c>
    </row>
    <row r="16" spans="1:3">
      <c r="A16" s="3" t="s">
        <v>491</v>
      </c>
    </row>
    <row r="17" spans="1:3">
      <c r="A17" s="4" t="s">
        <v>365</v>
      </c>
      <c r="C17" s="4" t="s">
        <v>499</v>
      </c>
    </row>
    <row r="18" spans="1:3">
      <c r="A18" s="4" t="s">
        <v>494</v>
      </c>
      <c r="C18" s="4" t="s">
        <v>500</v>
      </c>
    </row>
    <row r="19" spans="1:3">
      <c r="A19" s="4" t="s">
        <v>369</v>
      </c>
      <c r="C19" s="4" t="s">
        <v>48</v>
      </c>
    </row>
    <row r="20" spans="1:3">
      <c r="A20" s="4" t="s">
        <v>381</v>
      </c>
    </row>
    <row r="21" spans="1:3">
      <c r="A21" s="3" t="s">
        <v>491</v>
      </c>
    </row>
    <row r="22" spans="1:3">
      <c r="A22" s="4" t="s">
        <v>363</v>
      </c>
      <c r="C22" s="4" t="s">
        <v>288</v>
      </c>
    </row>
    <row r="23" spans="1:3">
      <c r="A23" s="4" t="s">
        <v>369</v>
      </c>
      <c r="C23" s="4" t="s">
        <v>48</v>
      </c>
    </row>
    <row r="24" spans="1:3">
      <c r="A24" s="4" t="s">
        <v>501</v>
      </c>
    </row>
    <row r="25" spans="1:3">
      <c r="A25" s="3" t="s">
        <v>491</v>
      </c>
    </row>
    <row r="26" spans="1:3">
      <c r="A26" s="4" t="s">
        <v>365</v>
      </c>
      <c r="C26" s="4" t="s">
        <v>502</v>
      </c>
    </row>
    <row r="27" spans="1:3">
      <c r="A27" s="4" t="s">
        <v>494</v>
      </c>
      <c r="C27" s="4" t="s">
        <v>503</v>
      </c>
    </row>
    <row r="28" spans="1:3">
      <c r="A28" s="4" t="s">
        <v>504</v>
      </c>
    </row>
    <row r="29" spans="1:3">
      <c r="A29" s="3" t="s">
        <v>491</v>
      </c>
    </row>
    <row r="30" spans="1:3">
      <c r="A30" s="4" t="s">
        <v>365</v>
      </c>
      <c r="C30" s="4" t="s">
        <v>505</v>
      </c>
    </row>
    <row r="31" spans="1:3">
      <c r="A31" s="4" t="s">
        <v>494</v>
      </c>
      <c r="C31" s="4" t="s">
        <v>506</v>
      </c>
    </row>
    <row r="32" spans="1:3">
      <c r="A32" s="4" t="s">
        <v>507</v>
      </c>
    </row>
    <row r="33" spans="1:3">
      <c r="A33" s="3" t="s">
        <v>491</v>
      </c>
    </row>
    <row r="34" spans="1:3">
      <c r="A34" s="4" t="s">
        <v>369</v>
      </c>
      <c r="C34" s="4" t="s">
        <v>48</v>
      </c>
    </row>
    <row r="35" spans="1:3">
      <c r="A35" s="4" t="s">
        <v>508</v>
      </c>
    </row>
    <row r="36" spans="1:3">
      <c r="A36" s="3" t="s">
        <v>491</v>
      </c>
    </row>
    <row r="37" spans="1:3">
      <c r="A37" s="4" t="s">
        <v>363</v>
      </c>
      <c r="C37" s="4" t="s">
        <v>509</v>
      </c>
    </row>
    <row r="38" spans="1:3">
      <c r="A38" s="4" t="s">
        <v>365</v>
      </c>
      <c r="C38" s="4" t="s">
        <v>510</v>
      </c>
    </row>
    <row r="39" spans="1:3">
      <c r="A39" s="4" t="s">
        <v>494</v>
      </c>
      <c r="C39" s="4" t="s">
        <v>511</v>
      </c>
    </row>
    <row r="40" spans="1:3">
      <c r="A40" s="4" t="s">
        <v>512</v>
      </c>
    </row>
    <row r="41" spans="1:3">
      <c r="A41" s="3" t="s">
        <v>491</v>
      </c>
    </row>
    <row r="42" spans="1:3">
      <c r="A42" s="4" t="s">
        <v>363</v>
      </c>
      <c r="C42" s="4" t="s">
        <v>474</v>
      </c>
    </row>
    <row r="43" spans="1:3">
      <c r="A43" s="4" t="s">
        <v>365</v>
      </c>
      <c r="C43" s="4" t="s">
        <v>513</v>
      </c>
    </row>
    <row r="44" spans="1:3">
      <c r="A44" s="4" t="s">
        <v>494</v>
      </c>
      <c r="C4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75</v>
      </c>
      <c r="C1" s="2" t="s">
        <v>1</v>
      </c>
    </row>
    <row r="2" spans="1:3">
      <c r="B2" s="2" t="s">
        <v>32</v>
      </c>
      <c r="C2" s="2" t="s">
        <v>2</v>
      </c>
    </row>
    <row r="3" spans="1:3">
      <c r="A3" s="4" t="s">
        <v>515</v>
      </c>
      <c r="B3" s="5" t="n">
        <v>1600000</v>
      </c>
      <c r="C3" s="5" t="n">
        <v>3575000</v>
      </c>
    </row>
    <row r="4" spans="1:3">
      <c r="A4" s="4" t="s">
        <v>516</v>
      </c>
      <c r="B4" s="5" t="n">
        <v>1985000</v>
      </c>
      <c r="C4" s="5" t="n">
        <v>1893442</v>
      </c>
    </row>
    <row r="5" spans="1:3">
      <c r="A5" s="4" t="s">
        <v>517</v>
      </c>
      <c r="B5" s="5" t="n">
        <v>-10000</v>
      </c>
      <c r="C5" s="5" t="n">
        <v>-56000</v>
      </c>
    </row>
    <row r="6" spans="1:3">
      <c r="A6" s="4" t="s">
        <v>518</v>
      </c>
      <c r="C6" s="5" t="n">
        <v>-50000</v>
      </c>
    </row>
    <row r="7" spans="1:3">
      <c r="A7" s="4" t="s">
        <v>519</v>
      </c>
      <c r="B7" s="5" t="n">
        <v>3575000</v>
      </c>
      <c r="C7" s="5" t="n">
        <v>5362442</v>
      </c>
    </row>
    <row r="8" spans="1:3">
      <c r="A8" s="4" t="s">
        <v>520</v>
      </c>
      <c r="C8" s="5" t="n">
        <v>1580000</v>
      </c>
    </row>
    <row r="9" spans="1:3">
      <c r="A9" s="4" t="s">
        <v>521</v>
      </c>
      <c r="B9" s="4" t="s">
        <v>522</v>
      </c>
    </row>
    <row r="10" spans="1:3">
      <c r="A10" s="4" t="s">
        <v>523</v>
      </c>
      <c r="B10" s="4" t="s">
        <v>524</v>
      </c>
      <c r="C10" s="4" t="s">
        <v>525</v>
      </c>
    </row>
    <row r="11" spans="1:3">
      <c r="A11" s="4" t="s">
        <v>521</v>
      </c>
      <c r="B11" s="4" t="s">
        <v>526</v>
      </c>
      <c r="C11" s="4" t="s">
        <v>527</v>
      </c>
    </row>
    <row r="12" spans="1:3">
      <c r="A12" s="4" t="s">
        <v>528</v>
      </c>
      <c r="C12" s="4" t="s">
        <v>529</v>
      </c>
    </row>
    <row r="13" spans="1:3">
      <c r="A13" s="4" t="s">
        <v>530</v>
      </c>
      <c r="B13" s="4" t="s">
        <v>48</v>
      </c>
      <c r="C13" s="4" t="s">
        <v>48</v>
      </c>
    </row>
    <row r="14" spans="1:3">
      <c r="A14" s="4" t="s">
        <v>531</v>
      </c>
      <c r="B14" s="4" t="s">
        <v>48</v>
      </c>
    </row>
    <row r="15" spans="1:3">
      <c r="A15" s="4" t="s">
        <v>532</v>
      </c>
      <c r="B15" s="4" t="s">
        <v>48</v>
      </c>
      <c r="C15" s="4" t="s">
        <v>48</v>
      </c>
    </row>
    <row r="16" spans="1:3">
      <c r="A16" s="4" t="s">
        <v>533</v>
      </c>
    </row>
    <row r="17" spans="1:3">
      <c r="A17" s="4" t="s">
        <v>534</v>
      </c>
      <c r="B17" s="8" t="n">
        <v>0.45</v>
      </c>
    </row>
    <row r="18" spans="1:3">
      <c r="A18" s="4" t="s">
        <v>535</v>
      </c>
      <c r="B18" s="11" t="n">
        <v>0.47</v>
      </c>
      <c r="C18" s="8" t="n">
        <v>0.61</v>
      </c>
    </row>
    <row r="19" spans="1:3">
      <c r="A19" s="4" t="s">
        <v>536</v>
      </c>
      <c r="C19" s="11" t="n">
        <v>0.45</v>
      </c>
    </row>
    <row r="20" spans="1:3">
      <c r="A20" s="4" t="s">
        <v>537</v>
      </c>
    </row>
    <row r="21" spans="1:3">
      <c r="A21" s="4" t="s">
        <v>534</v>
      </c>
      <c r="B21" s="11" t="n">
        <v>0.54</v>
      </c>
    </row>
    <row r="22" spans="1:3">
      <c r="A22" s="4" t="s">
        <v>535</v>
      </c>
      <c r="B22" s="8" t="n">
        <v>0.87</v>
      </c>
      <c r="C22" s="11" t="n">
        <v>0.83</v>
      </c>
    </row>
    <row r="23" spans="1:3">
      <c r="A23" s="4" t="s">
        <v>536</v>
      </c>
      <c r="C23"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4" t="s">
        <v>541</v>
      </c>
    </row>
    <row r="4" spans="1:2">
      <c r="A4" s="3" t="s">
        <v>542</v>
      </c>
    </row>
    <row r="5" spans="1:2">
      <c r="A5" s="4" t="s">
        <v>543</v>
      </c>
      <c r="B5" s="4" t="s">
        <v>544</v>
      </c>
    </row>
    <row r="6" spans="1:2">
      <c r="A6" s="4" t="s">
        <v>545</v>
      </c>
      <c r="B6" s="6" t="n">
        <v>64583</v>
      </c>
    </row>
    <row r="7" spans="1:2">
      <c r="A7" s="4" t="s">
        <v>332</v>
      </c>
    </row>
    <row r="8" spans="1:2">
      <c r="A8" s="3" t="s">
        <v>542</v>
      </c>
    </row>
    <row r="9" spans="1:2">
      <c r="A9" s="4" t="s">
        <v>546</v>
      </c>
      <c r="B9" s="5" t="n">
        <v>3525509</v>
      </c>
    </row>
    <row r="10" spans="1:2">
      <c r="A10" s="4" t="s">
        <v>547</v>
      </c>
    </row>
    <row r="11" spans="1:2">
      <c r="A11" s="3" t="s">
        <v>542</v>
      </c>
    </row>
    <row r="12" spans="1:2">
      <c r="A12" s="4" t="s">
        <v>548</v>
      </c>
      <c r="B12" s="8" t="n">
        <v>0.48</v>
      </c>
    </row>
    <row r="13" spans="1:2">
      <c r="A13" s="4" t="s">
        <v>549</v>
      </c>
    </row>
    <row r="14" spans="1:2">
      <c r="A14" s="3" t="s">
        <v>542</v>
      </c>
    </row>
    <row r="15" spans="1:2">
      <c r="A15" s="4" t="s">
        <v>548</v>
      </c>
      <c r="B15" s="6" t="n">
        <v>1</v>
      </c>
    </row>
    <row r="16" spans="1:2">
      <c r="A16" s="4" t="s">
        <v>550</v>
      </c>
    </row>
    <row r="17" spans="1:2">
      <c r="A17" s="3" t="s">
        <v>542</v>
      </c>
    </row>
    <row r="18" spans="1:2">
      <c r="A18" s="4" t="s">
        <v>546</v>
      </c>
      <c r="B18" s="5" t="n">
        <v>26735640</v>
      </c>
    </row>
    <row r="19" spans="1:2">
      <c r="A19" s="4" t="s">
        <v>543</v>
      </c>
      <c r="B19" s="4" t="s">
        <v>551</v>
      </c>
    </row>
    <row r="20" spans="1:2">
      <c r="A20" s="4" t="s">
        <v>545</v>
      </c>
      <c r="B20" s="6" t="n">
        <v>161250</v>
      </c>
    </row>
    <row r="21" spans="1:2">
      <c r="A21" s="4" t="s">
        <v>552</v>
      </c>
    </row>
    <row r="22" spans="1:2">
      <c r="A22" s="3" t="s">
        <v>542</v>
      </c>
    </row>
    <row r="23" spans="1:2">
      <c r="A23" s="4" t="s">
        <v>548</v>
      </c>
      <c r="B23" s="8" t="n">
        <v>0.25</v>
      </c>
    </row>
    <row r="24" spans="1:2">
      <c r="A24" s="4" t="s">
        <v>553</v>
      </c>
    </row>
    <row r="25" spans="1:2">
      <c r="A25" s="3" t="s">
        <v>542</v>
      </c>
    </row>
    <row r="26" spans="1:2">
      <c r="A26" s="4" t="s">
        <v>548</v>
      </c>
      <c r="B26" s="8"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54</v>
      </c>
      <c r="B1" s="2" t="s">
        <v>75</v>
      </c>
      <c r="C1" s="2" t="s">
        <v>1</v>
      </c>
    </row>
    <row r="2" spans="1:3">
      <c r="B2" s="2" t="s">
        <v>32</v>
      </c>
      <c r="C2" s="2" t="s">
        <v>2</v>
      </c>
    </row>
    <row r="3" spans="1:3">
      <c r="A3" s="3" t="s">
        <v>189</v>
      </c>
    </row>
    <row r="4" spans="1:3">
      <c r="A4" s="4" t="s">
        <v>555</v>
      </c>
      <c r="B4" s="6" t="n">
        <v>4708800</v>
      </c>
      <c r="C4" s="6" t="n">
        <v>7766100</v>
      </c>
    </row>
    <row r="5" spans="1:3">
      <c r="A5" s="4" t="s">
        <v>556</v>
      </c>
      <c r="B5" s="6" t="n">
        <v>1888000</v>
      </c>
      <c r="C5" s="5" t="n">
        <v>3157300</v>
      </c>
    </row>
    <row r="6" spans="1:3">
      <c r="A6" s="4" t="s">
        <v>557</v>
      </c>
      <c r="C6" s="6" t="n">
        <v>21088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58</v>
      </c>
      <c r="B1" s="2" t="s">
        <v>75</v>
      </c>
      <c r="C1" s="2" t="s">
        <v>1</v>
      </c>
    </row>
    <row r="2" spans="1:3">
      <c r="B2" s="2" t="s">
        <v>32</v>
      </c>
      <c r="C2" s="2" t="s">
        <v>2</v>
      </c>
    </row>
    <row r="3" spans="1:3">
      <c r="A3" s="3" t="s">
        <v>189</v>
      </c>
    </row>
    <row r="4" spans="1:3">
      <c r="A4" s="4" t="s">
        <v>559</v>
      </c>
      <c r="B4" s="4" t="s">
        <v>48</v>
      </c>
      <c r="C4" s="4" t="s">
        <v>48</v>
      </c>
    </row>
    <row r="5" spans="1:3">
      <c r="A5" s="4" t="s">
        <v>560</v>
      </c>
      <c r="B5" s="4" t="s">
        <v>48</v>
      </c>
      <c r="C5" s="4" t="s">
        <v>48</v>
      </c>
    </row>
    <row r="6" spans="1:3">
      <c r="A6" s="4" t="s">
        <v>561</v>
      </c>
      <c r="B6" s="4" t="s">
        <v>48</v>
      </c>
      <c r="C6" s="4" t="s">
        <v>48</v>
      </c>
    </row>
    <row r="7" spans="1:3">
      <c r="A7" s="4" t="s">
        <v>559</v>
      </c>
      <c r="B7" s="5" t="n">
        <v>-1712000</v>
      </c>
      <c r="C7" s="5" t="n">
        <v>-2878000</v>
      </c>
    </row>
    <row r="8" spans="1:3">
      <c r="A8" s="4" t="s">
        <v>560</v>
      </c>
      <c r="B8" s="5" t="n">
        <v>-167000</v>
      </c>
      <c r="C8" s="5" t="n">
        <v>-279300</v>
      </c>
    </row>
    <row r="9" spans="1:3">
      <c r="A9" s="4" t="s">
        <v>562</v>
      </c>
      <c r="B9" s="5" t="n">
        <v>-1888000</v>
      </c>
      <c r="C9" s="5" t="n">
        <v>-3157300</v>
      </c>
    </row>
    <row r="10" spans="1:3">
      <c r="A10" s="4" t="s">
        <v>563</v>
      </c>
      <c r="B10" s="6" t="n">
        <v>1888000</v>
      </c>
      <c r="C10" s="6" t="n">
        <v>3157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75</v>
      </c>
      <c r="C1" s="2" t="s">
        <v>1</v>
      </c>
    </row>
    <row r="2" spans="1:3">
      <c r="B2" s="2" t="s">
        <v>32</v>
      </c>
      <c r="C2" s="2" t="s">
        <v>2</v>
      </c>
    </row>
    <row r="3" spans="1:3">
      <c r="A3" s="3" t="s">
        <v>189</v>
      </c>
    </row>
    <row r="4" spans="1:3">
      <c r="A4" s="4" t="s">
        <v>565</v>
      </c>
      <c r="B4" s="4" t="s">
        <v>399</v>
      </c>
      <c r="C4" s="4" t="s">
        <v>399</v>
      </c>
    </row>
    <row r="5" spans="1:3">
      <c r="A5" s="4" t="s">
        <v>566</v>
      </c>
      <c r="B5" s="4" t="s">
        <v>567</v>
      </c>
      <c r="C5" s="4" t="s">
        <v>567</v>
      </c>
    </row>
    <row r="6" spans="1:3">
      <c r="A6" s="4" t="s">
        <v>568</v>
      </c>
      <c r="B6" s="4" t="s">
        <v>569</v>
      </c>
      <c r="C6" s="4" t="s">
        <v>569</v>
      </c>
    </row>
    <row r="7" spans="1:3">
      <c r="A7" s="4" t="s">
        <v>570</v>
      </c>
      <c r="B7" s="4" t="s">
        <v>48</v>
      </c>
      <c r="C7" s="4" t="s">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189</v>
      </c>
    </row>
    <row r="3" spans="1:3">
      <c r="A3" s="4" t="s">
        <v>572</v>
      </c>
      <c r="B3" s="6" t="n">
        <v>7766100</v>
      </c>
      <c r="C3" s="6" t="n">
        <v>4708800</v>
      </c>
    </row>
    <row r="4" spans="1:3">
      <c r="A4" s="4" t="s">
        <v>573</v>
      </c>
      <c r="B4" s="5" t="n">
        <v>-7766100</v>
      </c>
      <c r="C4" s="5" t="n">
        <v>-4708800</v>
      </c>
    </row>
    <row r="5" spans="1:3">
      <c r="A5" s="4" t="s">
        <v>574</v>
      </c>
      <c r="B5" s="4" t="s">
        <v>48</v>
      </c>
      <c r="C5" s="4" t="s">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120</v>
      </c>
    </row>
    <row r="3" spans="1:2">
      <c r="A3" s="4" t="s">
        <v>576</v>
      </c>
    </row>
    <row r="4" spans="1:2">
      <c r="A4" s="3" t="s">
        <v>577</v>
      </c>
    </row>
    <row r="5" spans="1:2">
      <c r="A5" s="4" t="s">
        <v>578</v>
      </c>
      <c r="B5" s="6" t="n">
        <v>1000</v>
      </c>
    </row>
    <row r="6" spans="1:2">
      <c r="A6" s="4" t="s">
        <v>579</v>
      </c>
    </row>
    <row r="7" spans="1:2">
      <c r="A7" s="3" t="s">
        <v>577</v>
      </c>
    </row>
    <row r="8" spans="1:2">
      <c r="A8" s="4" t="s">
        <v>578</v>
      </c>
      <c r="B8" s="5" t="n">
        <v>63800</v>
      </c>
    </row>
    <row r="9" spans="1:2">
      <c r="A9" s="4" t="s">
        <v>580</v>
      </c>
    </row>
    <row r="10" spans="1:2">
      <c r="A10" s="3" t="s">
        <v>577</v>
      </c>
    </row>
    <row r="11" spans="1:2">
      <c r="A11" s="4" t="s">
        <v>578</v>
      </c>
      <c r="B11" s="5" t="n">
        <v>345900</v>
      </c>
    </row>
    <row r="12" spans="1:2">
      <c r="A12" s="4" t="s">
        <v>581</v>
      </c>
    </row>
    <row r="13" spans="1:2">
      <c r="A13" s="3" t="s">
        <v>577</v>
      </c>
    </row>
    <row r="14" spans="1:2">
      <c r="A14" s="4" t="s">
        <v>578</v>
      </c>
      <c r="B14" s="5" t="n">
        <v>1840300</v>
      </c>
    </row>
    <row r="15" spans="1:2">
      <c r="A15" s="4" t="s">
        <v>582</v>
      </c>
    </row>
    <row r="16" spans="1:2">
      <c r="A16" s="3" t="s">
        <v>577</v>
      </c>
    </row>
    <row r="17" spans="1:2">
      <c r="A17" s="4" t="s">
        <v>578</v>
      </c>
      <c r="B17" s="5" t="n">
        <v>2324100</v>
      </c>
    </row>
    <row r="18" spans="1:2">
      <c r="A18" s="4" t="s">
        <v>583</v>
      </c>
    </row>
    <row r="19" spans="1:2">
      <c r="A19" s="3" t="s">
        <v>577</v>
      </c>
    </row>
    <row r="20" spans="1:2">
      <c r="A20" s="4" t="s">
        <v>578</v>
      </c>
      <c r="B20" s="5" t="n">
        <v>2987300</v>
      </c>
    </row>
    <row r="21" spans="1:2">
      <c r="A21" s="4" t="s">
        <v>584</v>
      </c>
    </row>
    <row r="22" spans="1:2">
      <c r="A22" s="3" t="s">
        <v>577</v>
      </c>
    </row>
    <row r="23" spans="1:2">
      <c r="A23" s="4" t="s">
        <v>578</v>
      </c>
      <c r="B23" s="5" t="n">
        <v>5061700</v>
      </c>
    </row>
    <row r="24" spans="1:2">
      <c r="A24" s="4" t="s">
        <v>585</v>
      </c>
    </row>
    <row r="25" spans="1:2">
      <c r="A25" s="3" t="s">
        <v>577</v>
      </c>
    </row>
    <row r="26" spans="1:2">
      <c r="A26" s="4" t="s">
        <v>578</v>
      </c>
      <c r="B26" s="6" t="n">
        <v>8464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19</v>
      </c>
      <c r="B1" s="2" t="s">
        <v>1</v>
      </c>
    </row>
    <row r="2" spans="1:2">
      <c r="B2" s="2" t="s">
        <v>120</v>
      </c>
    </row>
    <row r="3" spans="1:2">
      <c r="A3" s="3" t="s">
        <v>121</v>
      </c>
    </row>
    <row r="4" spans="1:2">
      <c r="A4" s="4" t="s">
        <v>122</v>
      </c>
      <c r="B4" s="6" t="n">
        <v>7500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6</v>
      </c>
      <c r="B1" s="2" t="s">
        <v>75</v>
      </c>
      <c r="C1" s="2" t="s">
        <v>1</v>
      </c>
    </row>
    <row r="2" spans="1:3">
      <c r="B2" s="2" t="s">
        <v>32</v>
      </c>
      <c r="C2" s="2" t="s">
        <v>2</v>
      </c>
    </row>
    <row r="3" spans="1:3">
      <c r="A3" s="3" t="s">
        <v>192</v>
      </c>
    </row>
    <row r="4" spans="1:3">
      <c r="A4" s="4" t="s">
        <v>587</v>
      </c>
      <c r="B4" s="5" t="n">
        <v>1</v>
      </c>
      <c r="C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75</v>
      </c>
      <c r="C1" s="2" t="s">
        <v>1</v>
      </c>
    </row>
    <row r="2" spans="1:3">
      <c r="B2" s="2" t="s">
        <v>32</v>
      </c>
      <c r="C2" s="2" t="s">
        <v>2</v>
      </c>
    </row>
    <row r="3" spans="1:3">
      <c r="A3" s="4" t="s">
        <v>589</v>
      </c>
      <c r="B3" s="4" t="s">
        <v>337</v>
      </c>
      <c r="C3" s="4" t="s">
        <v>337</v>
      </c>
    </row>
    <row r="4" spans="1:3">
      <c r="A4" s="4" t="s">
        <v>590</v>
      </c>
    </row>
    <row r="5" spans="1:3">
      <c r="A5" s="4" t="s">
        <v>591</v>
      </c>
      <c r="B5" s="6" t="n">
        <v>373190</v>
      </c>
      <c r="C5" s="6" t="n">
        <v>1194960</v>
      </c>
    </row>
    <row r="6" spans="1:3">
      <c r="A6" s="4" t="s">
        <v>589</v>
      </c>
      <c r="B6" s="4" t="s">
        <v>592</v>
      </c>
      <c r="C6" s="4" t="s">
        <v>593</v>
      </c>
    </row>
    <row r="7" spans="1:3">
      <c r="A7" s="4" t="s">
        <v>594</v>
      </c>
    </row>
    <row r="8" spans="1:3">
      <c r="A8" s="4" t="s">
        <v>591</v>
      </c>
      <c r="C8" s="6" t="n">
        <v>161363</v>
      </c>
    </row>
    <row r="9" spans="1:3">
      <c r="A9" s="4" t="s">
        <v>589</v>
      </c>
      <c r="C9" s="4" t="s">
        <v>595</v>
      </c>
    </row>
    <row r="10" spans="1:3">
      <c r="A10" s="4" t="s">
        <v>596</v>
      </c>
    </row>
    <row r="11" spans="1:3">
      <c r="A11" s="4" t="s">
        <v>591</v>
      </c>
      <c r="B11" s="6" t="n">
        <v>428610</v>
      </c>
      <c r="C11" s="6" t="n">
        <v>1356323</v>
      </c>
    </row>
    <row r="12" spans="1:3">
      <c r="A12" s="4" t="s">
        <v>589</v>
      </c>
      <c r="B12" s="4" t="s">
        <v>597</v>
      </c>
      <c r="C12" s="4" t="s">
        <v>598</v>
      </c>
    </row>
    <row r="13" spans="1:3">
      <c r="A13" s="4" t="s">
        <v>599</v>
      </c>
    </row>
    <row r="14" spans="1:3">
      <c r="A14" s="4" t="s">
        <v>591</v>
      </c>
      <c r="B14" s="6" t="n">
        <v>37276</v>
      </c>
    </row>
    <row r="15" spans="1:3">
      <c r="A15" s="4" t="s">
        <v>589</v>
      </c>
      <c r="B15" s="4" t="s">
        <v>600</v>
      </c>
    </row>
    <row r="16" spans="1:3">
      <c r="A16" s="4" t="s">
        <v>601</v>
      </c>
    </row>
    <row r="17" spans="1:3">
      <c r="A17" s="4" t="s">
        <v>591</v>
      </c>
      <c r="B17" s="6" t="n">
        <v>18144</v>
      </c>
    </row>
    <row r="18" spans="1:3">
      <c r="A18" s="4" t="s">
        <v>589</v>
      </c>
      <c r="B18" s="4"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75</v>
      </c>
      <c r="C1" s="2" t="s">
        <v>1</v>
      </c>
    </row>
    <row r="2" spans="1:3">
      <c r="B2" s="2" t="s">
        <v>32</v>
      </c>
      <c r="C2" s="2" t="s">
        <v>2</v>
      </c>
    </row>
    <row r="3" spans="1:3">
      <c r="A3" s="3" t="s">
        <v>192</v>
      </c>
    </row>
    <row r="4" spans="1:3">
      <c r="A4" s="4" t="s">
        <v>604</v>
      </c>
      <c r="B4" s="4" t="s">
        <v>337</v>
      </c>
      <c r="C4" s="4" t="s">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75</v>
      </c>
      <c r="C1" s="2" t="s">
        <v>1</v>
      </c>
    </row>
    <row r="2" spans="1:4">
      <c r="B2" s="2" t="s">
        <v>32</v>
      </c>
      <c r="C2" s="2" t="s">
        <v>2</v>
      </c>
      <c r="D2" s="2" t="s">
        <v>32</v>
      </c>
    </row>
    <row r="3" spans="1:4">
      <c r="A3" s="3" t="s">
        <v>194</v>
      </c>
    </row>
    <row r="4" spans="1:4">
      <c r="A4" s="4" t="s">
        <v>77</v>
      </c>
      <c r="B4" s="6" t="n">
        <v>437272</v>
      </c>
      <c r="C4" s="6" t="n">
        <v>1457499</v>
      </c>
      <c r="D4" s="6" t="n">
        <v>490905</v>
      </c>
    </row>
    <row r="5" spans="1:4">
      <c r="A5" s="4" t="s">
        <v>78</v>
      </c>
      <c r="B5" s="5" t="n">
        <v>251300</v>
      </c>
      <c r="C5" s="5" t="n">
        <v>772827</v>
      </c>
      <c r="D5" s="5" t="n">
        <v>280648</v>
      </c>
    </row>
    <row r="6" spans="1:4">
      <c r="A6" s="4" t="s">
        <v>79</v>
      </c>
      <c r="B6" s="5" t="n">
        <v>185972</v>
      </c>
      <c r="C6" s="5" t="n">
        <v>684672</v>
      </c>
      <c r="D6" s="5" t="n">
        <v>210257</v>
      </c>
    </row>
    <row r="7" spans="1:4">
      <c r="A7" s="4" t="s">
        <v>81</v>
      </c>
      <c r="B7" s="5" t="n">
        <v>5666204</v>
      </c>
      <c r="C7" s="5" t="n">
        <v>10415933</v>
      </c>
      <c r="D7" s="5" t="n">
        <v>6819183</v>
      </c>
    </row>
    <row r="8" spans="1:4">
      <c r="A8" s="4" t="s">
        <v>82</v>
      </c>
      <c r="B8" s="5" t="n">
        <v>135494</v>
      </c>
      <c r="C8" s="5" t="n">
        <v>208614</v>
      </c>
      <c r="D8" s="5" t="n">
        <v>174892</v>
      </c>
    </row>
    <row r="9" spans="1:4">
      <c r="A9" s="4" t="s">
        <v>83</v>
      </c>
      <c r="B9" s="5" t="n">
        <v>5801698</v>
      </c>
      <c r="C9" s="5" t="n">
        <v>10624547</v>
      </c>
      <c r="D9" s="5" t="n">
        <v>6994075</v>
      </c>
    </row>
    <row r="10" spans="1:4">
      <c r="A10" s="4" t="s">
        <v>84</v>
      </c>
      <c r="B10" s="5" t="n">
        <v>-5615726</v>
      </c>
      <c r="C10" s="5" t="n">
        <v>-9939875</v>
      </c>
      <c r="D10" s="5" t="n">
        <v>-6783818</v>
      </c>
    </row>
    <row r="11" spans="1:4">
      <c r="A11" s="4" t="s">
        <v>86</v>
      </c>
      <c r="B11" s="5" t="n">
        <v>296509</v>
      </c>
      <c r="C11" s="5" t="n">
        <v>250850</v>
      </c>
      <c r="D11" s="5" t="n">
        <v>424245</v>
      </c>
    </row>
    <row r="12" spans="1:4">
      <c r="A12" s="4" t="s">
        <v>87</v>
      </c>
      <c r="B12" s="5" t="n">
        <v>7857</v>
      </c>
      <c r="C12" s="4" t="s">
        <v>48</v>
      </c>
      <c r="D12" s="5" t="n">
        <v>7857</v>
      </c>
    </row>
    <row r="13" spans="1:4">
      <c r="A13" s="4" t="s">
        <v>88</v>
      </c>
      <c r="B13" s="6" t="n">
        <v>-5920092</v>
      </c>
      <c r="C13" s="6" t="n">
        <v>-10190725</v>
      </c>
      <c r="D13" s="6" t="n">
        <v>-7225920</v>
      </c>
    </row>
    <row r="14" spans="1:4">
      <c r="A14" s="4" t="s">
        <v>90</v>
      </c>
      <c r="B14" s="5" t="n">
        <v>79149995</v>
      </c>
      <c r="C14" s="5" t="n">
        <v>95557640</v>
      </c>
      <c r="D14" s="5" t="n">
        <v>89437799</v>
      </c>
    </row>
    <row r="15" spans="1:4">
      <c r="A15" s="4" t="s">
        <v>91</v>
      </c>
      <c r="B15" s="8" t="n">
        <v>-0.07000000000000001</v>
      </c>
      <c r="C15" s="8" t="n">
        <v>-0.11</v>
      </c>
      <c r="D15" s="8" t="n">
        <v>-0.0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v>
      </c>
      <c r="B1" s="2" t="s">
        <v>75</v>
      </c>
      <c r="C1" s="2" t="s">
        <v>1</v>
      </c>
    </row>
    <row r="2" spans="1:3">
      <c r="B2" s="2" t="s">
        <v>32</v>
      </c>
      <c r="C2" s="2" t="s">
        <v>2</v>
      </c>
    </row>
    <row r="3" spans="1:3">
      <c r="A3" s="3" t="s">
        <v>124</v>
      </c>
    </row>
    <row r="4" spans="1:3">
      <c r="A4" s="4" t="s">
        <v>88</v>
      </c>
      <c r="B4" s="6" t="n">
        <v>-5920092</v>
      </c>
      <c r="C4" s="6" t="n">
        <v>-10190725</v>
      </c>
    </row>
    <row r="5" spans="1:3">
      <c r="A5" s="3" t="s">
        <v>125</v>
      </c>
    </row>
    <row r="6" spans="1:3">
      <c r="A6" s="4" t="s">
        <v>126</v>
      </c>
      <c r="B6" s="5" t="n">
        <v>89648</v>
      </c>
      <c r="C6" s="5" t="n">
        <v>147131</v>
      </c>
    </row>
    <row r="7" spans="1:3">
      <c r="A7" s="4" t="s">
        <v>127</v>
      </c>
      <c r="B7" s="5" t="n">
        <v>630395</v>
      </c>
      <c r="C7" s="5" t="n">
        <v>1133148</v>
      </c>
    </row>
    <row r="8" spans="1:3">
      <c r="A8" s="4" t="s">
        <v>128</v>
      </c>
      <c r="B8" s="5" t="n">
        <v>45846</v>
      </c>
      <c r="C8" s="5" t="n">
        <v>61483</v>
      </c>
    </row>
    <row r="9" spans="1:3">
      <c r="A9" s="4" t="s">
        <v>129</v>
      </c>
      <c r="B9" s="5" t="n">
        <v>225363</v>
      </c>
      <c r="C9" s="5" t="n">
        <v>180707</v>
      </c>
    </row>
    <row r="10" spans="1:3">
      <c r="A10" s="4" t="s">
        <v>108</v>
      </c>
      <c r="B10" s="5" t="n">
        <v>47342</v>
      </c>
      <c r="C10" s="4" t="s">
        <v>48</v>
      </c>
    </row>
    <row r="11" spans="1:3">
      <c r="A11" s="4" t="s">
        <v>130</v>
      </c>
      <c r="C11" s="5" t="n">
        <v>63751</v>
      </c>
    </row>
    <row r="12" spans="1:3">
      <c r="A12" s="4" t="s">
        <v>131</v>
      </c>
      <c r="B12" s="5" t="n">
        <v>83000</v>
      </c>
      <c r="C12" s="5" t="n">
        <v>95000</v>
      </c>
    </row>
    <row r="13" spans="1:3">
      <c r="A13" s="3" t="s">
        <v>132</v>
      </c>
    </row>
    <row r="14" spans="1:3">
      <c r="A14" s="4" t="s">
        <v>35</v>
      </c>
      <c r="B14" s="5" t="n">
        <v>17500</v>
      </c>
      <c r="C14" s="5" t="n">
        <v>-102492</v>
      </c>
    </row>
    <row r="15" spans="1:3">
      <c r="A15" s="4" t="s">
        <v>36</v>
      </c>
      <c r="B15" s="5" t="n">
        <v>-162114</v>
      </c>
      <c r="C15" s="5" t="n">
        <v>10013</v>
      </c>
    </row>
    <row r="16" spans="1:3">
      <c r="A16" s="4" t="s">
        <v>133</v>
      </c>
      <c r="B16" s="5" t="n">
        <v>-24138</v>
      </c>
      <c r="C16" s="5" t="n">
        <v>4660</v>
      </c>
    </row>
    <row r="17" spans="1:3">
      <c r="A17" s="4" t="s">
        <v>41</v>
      </c>
      <c r="B17" s="4" t="s">
        <v>48</v>
      </c>
      <c r="C17" s="5" t="n">
        <v>-36751</v>
      </c>
    </row>
    <row r="18" spans="1:3">
      <c r="A18" s="4" t="s">
        <v>44</v>
      </c>
      <c r="B18" s="5" t="n">
        <v>-1450</v>
      </c>
      <c r="C18" s="5" t="n">
        <v>21952</v>
      </c>
    </row>
    <row r="19" spans="1:3">
      <c r="A19" s="4" t="s">
        <v>45</v>
      </c>
      <c r="B19" s="5" t="n">
        <v>-160656</v>
      </c>
      <c r="C19" s="5" t="n">
        <v>589025</v>
      </c>
    </row>
    <row r="20" spans="1:3">
      <c r="A20" s="4" t="s">
        <v>134</v>
      </c>
      <c r="B20" s="5" t="n">
        <v>371</v>
      </c>
      <c r="C20" s="5" t="n">
        <v>-1690</v>
      </c>
    </row>
    <row r="21" spans="1:3">
      <c r="A21" s="4" t="s">
        <v>135</v>
      </c>
      <c r="B21" s="5" t="n">
        <v>-5128985</v>
      </c>
      <c r="C21" s="5" t="n">
        <v>-8024788</v>
      </c>
    </row>
    <row r="22" spans="1:3">
      <c r="A22" s="3" t="s">
        <v>136</v>
      </c>
    </row>
    <row r="23" spans="1:3">
      <c r="A23" s="4" t="s">
        <v>137</v>
      </c>
      <c r="B23" s="5" t="n">
        <v>-236014</v>
      </c>
      <c r="C23" s="5" t="n">
        <v>-1053498</v>
      </c>
    </row>
    <row r="24" spans="1:3">
      <c r="A24" s="4" t="s">
        <v>138</v>
      </c>
      <c r="B24" s="5" t="n">
        <v>2951</v>
      </c>
      <c r="C24" s="5" t="n">
        <v>36910</v>
      </c>
    </row>
    <row r="25" spans="1:3">
      <c r="A25" s="4" t="s">
        <v>139</v>
      </c>
      <c r="B25" s="5" t="n">
        <v>-11669</v>
      </c>
      <c r="C25" s="5" t="n">
        <v>-64089</v>
      </c>
    </row>
    <row r="26" spans="1:3">
      <c r="A26" s="4" t="s">
        <v>140</v>
      </c>
      <c r="B26" s="5" t="n">
        <v>-244732</v>
      </c>
      <c r="C26" s="5" t="n">
        <v>-1080677</v>
      </c>
    </row>
    <row r="27" spans="1:3">
      <c r="A27" s="3" t="s">
        <v>141</v>
      </c>
    </row>
    <row r="28" spans="1:3">
      <c r="A28" s="4" t="s">
        <v>142</v>
      </c>
      <c r="B28" s="4" t="s">
        <v>48</v>
      </c>
      <c r="C28" s="5" t="n">
        <v>16457150</v>
      </c>
    </row>
    <row r="29" spans="1:3">
      <c r="A29" s="4" t="s">
        <v>143</v>
      </c>
      <c r="B29" s="4" t="s">
        <v>48</v>
      </c>
      <c r="C29" s="5" t="n">
        <v>-750020</v>
      </c>
    </row>
    <row r="30" spans="1:3">
      <c r="A30" s="4" t="s">
        <v>144</v>
      </c>
      <c r="B30" s="5" t="n">
        <v>2500</v>
      </c>
      <c r="C30" s="5" t="n">
        <v>740500</v>
      </c>
    </row>
    <row r="31" spans="1:3">
      <c r="A31" s="4" t="s">
        <v>145</v>
      </c>
      <c r="B31" s="5" t="n">
        <v>-550000</v>
      </c>
      <c r="C31" s="5" t="n">
        <v>-100000</v>
      </c>
    </row>
    <row r="32" spans="1:3">
      <c r="A32" s="4" t="s">
        <v>146</v>
      </c>
      <c r="B32" s="5" t="n">
        <v>-9436</v>
      </c>
      <c r="C32" s="5" t="n">
        <v>-47222</v>
      </c>
    </row>
    <row r="33" spans="1:3">
      <c r="A33" s="4" t="s">
        <v>147</v>
      </c>
      <c r="B33" s="5" t="n">
        <v>2670000</v>
      </c>
      <c r="C33" s="4" t="s">
        <v>48</v>
      </c>
    </row>
    <row r="34" spans="1:3">
      <c r="A34" s="4" t="s">
        <v>148</v>
      </c>
      <c r="B34" s="5" t="n">
        <v>33000</v>
      </c>
      <c r="C34" s="4" t="s">
        <v>48</v>
      </c>
    </row>
    <row r="35" spans="1:3">
      <c r="A35" s="4" t="s">
        <v>149</v>
      </c>
      <c r="B35" s="5" t="n">
        <v>-76000</v>
      </c>
      <c r="C35" s="4" t="s">
        <v>48</v>
      </c>
    </row>
    <row r="36" spans="1:3">
      <c r="A36" s="4" t="s">
        <v>150</v>
      </c>
      <c r="B36" s="5" t="n">
        <v>-75000</v>
      </c>
      <c r="C36" s="4" t="s">
        <v>48</v>
      </c>
    </row>
    <row r="37" spans="1:3">
      <c r="A37" s="4" t="s">
        <v>151</v>
      </c>
      <c r="B37" s="5" t="n">
        <v>1995064</v>
      </c>
      <c r="C37" s="5" t="n">
        <v>16300408</v>
      </c>
    </row>
    <row r="38" spans="1:3">
      <c r="A38" s="4" t="s">
        <v>152</v>
      </c>
      <c r="B38" s="5" t="n">
        <v>-3378653</v>
      </c>
      <c r="C38" s="5" t="n">
        <v>7194943</v>
      </c>
    </row>
    <row r="39" spans="1:3">
      <c r="A39" s="4" t="s">
        <v>153</v>
      </c>
      <c r="B39" s="5" t="n">
        <v>5364657</v>
      </c>
      <c r="C39" s="5" t="n">
        <v>1986004</v>
      </c>
    </row>
    <row r="40" spans="1:3">
      <c r="A40" s="4" t="s">
        <v>154</v>
      </c>
      <c r="B40" s="5" t="n">
        <v>1986004</v>
      </c>
      <c r="C40" s="5" t="n">
        <v>9180947</v>
      </c>
    </row>
    <row r="41" spans="1:3">
      <c r="A41" s="3" t="s">
        <v>155</v>
      </c>
    </row>
    <row r="42" spans="1:3">
      <c r="A42" s="4" t="s">
        <v>156</v>
      </c>
      <c r="B42" s="5" t="n">
        <v>57710</v>
      </c>
      <c r="C42" s="5" t="n">
        <v>23370</v>
      </c>
    </row>
    <row r="43" spans="1:3">
      <c r="A43" s="4" t="s">
        <v>157</v>
      </c>
      <c r="B43" s="4" t="s">
        <v>48</v>
      </c>
      <c r="C43" s="4" t="s">
        <v>48</v>
      </c>
    </row>
    <row r="44" spans="1:3">
      <c r="A44" s="3" t="s">
        <v>158</v>
      </c>
    </row>
    <row r="45" spans="1:3">
      <c r="A45" s="4" t="s">
        <v>159</v>
      </c>
      <c r="B45" s="5" t="n">
        <v>1160592</v>
      </c>
      <c r="C45" s="5" t="n">
        <v>2450537</v>
      </c>
    </row>
    <row r="46" spans="1:3">
      <c r="A46" s="4" t="s">
        <v>160</v>
      </c>
      <c r="B46" s="6" t="n">
        <v>600629</v>
      </c>
      <c r="C4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8:00Z</dcterms:created>
  <dcterms:modified xmlns:dcterms="http://purl.org/dc/terms/" xmlns:xsi="http://www.w3.org/2001/XMLSchema-instance" xsi:type="dcterms:W3CDTF">2017-03-30T16:08:00Z</dcterms:modified>
</cp:coreProperties>
</file>